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Deficit" sheetId="10" state="visible" r:id="rId10"/>
    <sheet xmlns:r="http://schemas.openxmlformats.org/officeDocument/2006/relationships" name="Net Loss per Share Attributable" sheetId="11" state="visible" r:id="rId11"/>
    <sheet xmlns:r="http://schemas.openxmlformats.org/officeDocument/2006/relationships" name="Commercial Partnership"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Goodwill and Other Intangible A" sheetId="17" state="visible" r:id="rId17"/>
    <sheet xmlns:r="http://schemas.openxmlformats.org/officeDocument/2006/relationships" name="License Agreements" sheetId="18" state="visible" r:id="rId18"/>
    <sheet xmlns:r="http://schemas.openxmlformats.org/officeDocument/2006/relationships" name="Share-based Compensation" sheetId="19" state="visible" r:id="rId19"/>
    <sheet xmlns:r="http://schemas.openxmlformats.org/officeDocument/2006/relationships" name="Accrued Expens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mmary of Significant Accoun25" sheetId="25" state="visible" r:id="rId25"/>
    <sheet xmlns:r="http://schemas.openxmlformats.org/officeDocument/2006/relationships" name="Net Loss per Share Attributab26"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Goodwill and Other Intangible31" sheetId="31" state="visible" r:id="rId31"/>
    <sheet xmlns:r="http://schemas.openxmlformats.org/officeDocument/2006/relationships" name="Share-based Compensation (Table" sheetId="32" state="visible" r:id="rId32"/>
    <sheet xmlns:r="http://schemas.openxmlformats.org/officeDocument/2006/relationships" name="Accrued Expenses (Tables)" sheetId="33" state="visible" r:id="rId33"/>
    <sheet xmlns:r="http://schemas.openxmlformats.org/officeDocument/2006/relationships" name="Organization and Basis of Pre34" sheetId="34" state="visible" r:id="rId34"/>
    <sheet xmlns:r="http://schemas.openxmlformats.org/officeDocument/2006/relationships" name="Going Concern (Details)" sheetId="35" state="visible" r:id="rId35"/>
    <sheet xmlns:r="http://schemas.openxmlformats.org/officeDocument/2006/relationships" name="Summary of Significant Accoun36" sheetId="36" state="visible" r:id="rId36"/>
    <sheet xmlns:r="http://schemas.openxmlformats.org/officeDocument/2006/relationships" name="Stockholders_ Deficit (Details)" sheetId="37" state="visible" r:id="rId37"/>
    <sheet xmlns:r="http://schemas.openxmlformats.org/officeDocument/2006/relationships" name="Net Loss per Share Attributab38" sheetId="38" state="visible" r:id="rId38"/>
    <sheet xmlns:r="http://schemas.openxmlformats.org/officeDocument/2006/relationships" name="Net Loss per Share Attributab39" sheetId="39" state="visible" r:id="rId39"/>
    <sheet xmlns:r="http://schemas.openxmlformats.org/officeDocument/2006/relationships" name="Commercial Partnership (Details" sheetId="40" state="visible" r:id="rId40"/>
    <sheet xmlns:r="http://schemas.openxmlformats.org/officeDocument/2006/relationships" name="Debt (Secured Term Debt) (Narra" sheetId="41" state="visible" r:id="rId41"/>
    <sheet xmlns:r="http://schemas.openxmlformats.org/officeDocument/2006/relationships" name="Debt (Debt Payable) (Details)" sheetId="42" state="visible" r:id="rId42"/>
    <sheet xmlns:r="http://schemas.openxmlformats.org/officeDocument/2006/relationships" name="Debt (Minimum Payments Required" sheetId="43" state="visible" r:id="rId43"/>
    <sheet xmlns:r="http://schemas.openxmlformats.org/officeDocument/2006/relationships" name="Debt (Interest Expense and Othe" sheetId="44" state="visible" r:id="rId44"/>
    <sheet xmlns:r="http://schemas.openxmlformats.org/officeDocument/2006/relationships" name="Financial Instruments (Narrativ" sheetId="45" state="visible" r:id="rId45"/>
    <sheet xmlns:r="http://schemas.openxmlformats.org/officeDocument/2006/relationships" name="Financial Instruments (Fair Val" sheetId="46" state="visible" r:id="rId46"/>
    <sheet xmlns:r="http://schemas.openxmlformats.org/officeDocument/2006/relationships" name="Financial Instruments (Rollforw"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Fixed Assets (Narrative) (Detai" sheetId="50" state="visible" r:id="rId50"/>
    <sheet xmlns:r="http://schemas.openxmlformats.org/officeDocument/2006/relationships" name="Fixed Assets (Fixed Assets) (De"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License Agreements (Narrative) " sheetId="54" state="visible" r:id="rId54"/>
    <sheet xmlns:r="http://schemas.openxmlformats.org/officeDocument/2006/relationships" name="Share-based Compensation (Narra" sheetId="55" state="visible" r:id="rId55"/>
    <sheet xmlns:r="http://schemas.openxmlformats.org/officeDocument/2006/relationships" name="Share-based Compensation (Stock" sheetId="56" state="visible" r:id="rId56"/>
    <sheet xmlns:r="http://schemas.openxmlformats.org/officeDocument/2006/relationships" name="Share-based Compensation (Weigh" sheetId="57" state="visible" r:id="rId57"/>
    <sheet xmlns:r="http://schemas.openxmlformats.org/officeDocument/2006/relationships" name="Share-based Compensation (Warra" sheetId="58" state="visible" r:id="rId58"/>
    <sheet xmlns:r="http://schemas.openxmlformats.org/officeDocument/2006/relationships" name="Accrued Expenses (Narrative) (D" sheetId="59" state="visible" r:id="rId59"/>
    <sheet xmlns:r="http://schemas.openxmlformats.org/officeDocument/2006/relationships" name="Accrued Expenses (Short-term Ac" sheetId="60" state="visible" r:id="rId60"/>
    <sheet xmlns:r="http://schemas.openxmlformats.org/officeDocument/2006/relationships" name="Commitments (Details)" sheetId="61" state="visible" r:id="rId61"/>
    <sheet xmlns:r="http://schemas.openxmlformats.org/officeDocument/2006/relationships" name="Contingencies (Details)"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s>
  <definedNames/>
  <calcPr calcId="124519" fullCalcOnLoad="1"/>
</workbook>
</file>

<file path=xl/sharedStrings.xml><?xml version="1.0" encoding="utf-8"?>
<sst xmlns="http://schemas.openxmlformats.org/spreadsheetml/2006/main" uniqueCount="643">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kdmn</t>
  </si>
  <si>
    <t>Entity Registrant Name</t>
  </si>
  <si>
    <t>Kadmon Holdings, Inc.</t>
  </si>
  <si>
    <t>Entity Central Index Key</t>
  </si>
  <si>
    <t>Current Fiscal Year End Date</t>
  </si>
  <si>
    <t>--12-31</t>
  </si>
  <si>
    <t>Entity Filer Category</t>
  </si>
  <si>
    <t>Non-accelerated Filer</t>
  </si>
  <si>
    <t>Entity Common Stock, Shares Outstanding</t>
  </si>
  <si>
    <t>Consolidated Balance Sheets - USD ($) $ in Thousands</t>
  </si>
  <si>
    <t>Dec. 31, 2016</t>
  </si>
  <si>
    <t>Current assets:</t>
  </si>
  <si>
    <t>Cash and cash equivalents</t>
  </si>
  <si>
    <t>Accounts receivable, net</t>
  </si>
  <si>
    <t>Accounts receivable from affiliates</t>
  </si>
  <si>
    <t>Inventories, net</t>
  </si>
  <si>
    <t>Deferred offering costs</t>
  </si>
  <si>
    <t>Prepaid expenses and other current assets</t>
  </si>
  <si>
    <t>Total current assets</t>
  </si>
  <si>
    <t>Fixed assets, net</t>
  </si>
  <si>
    <t>Goodwill</t>
  </si>
  <si>
    <t>Restricted cash</t>
  </si>
  <si>
    <t>Investment, at cost</t>
  </si>
  <si>
    <t>Investment, equity method</t>
  </si>
  <si>
    <t>Other noncurrent assets</t>
  </si>
  <si>
    <t>Total assets</t>
  </si>
  <si>
    <t>Current liabilities:</t>
  </si>
  <si>
    <t>Accounts payable</t>
  </si>
  <si>
    <t>Accrued expenses</t>
  </si>
  <si>
    <t>Deferred revenue</t>
  </si>
  <si>
    <t>Fair market value of financial instruments</t>
  </si>
  <si>
    <t>Secured term debt—current</t>
  </si>
  <si>
    <t>Total current liabilities</t>
  </si>
  <si>
    <t>Deferred rent</t>
  </si>
  <si>
    <t>Deferred tax liability</t>
  </si>
  <si>
    <t>Fair market value of financial instruments - non current</t>
  </si>
  <si>
    <t>Other long term liabilities</t>
  </si>
  <si>
    <t>Secured term debt – net of current portion, discount and premium</t>
  </si>
  <si>
    <t>Total liabilities</t>
  </si>
  <si>
    <t>Commitments and contingencies (Note 15 and 16)</t>
  </si>
  <si>
    <t xml:space="preserve"> </t>
  </si>
  <si>
    <t>Stockholders’ deficit:</t>
  </si>
  <si>
    <t>Common Stock, $0.001 par value; 200,000,000 shares authorized at June 30, 2017 and December 31, 2016; 51,846,521 and 45,078,666 shares issued and outstanding at June 30, 2017 and December 31, 2016, respectively</t>
  </si>
  <si>
    <t>Additional paid-in capital</t>
  </si>
  <si>
    <t>Accumulated deficit</t>
  </si>
  <si>
    <t>Total stockholders’ deficit</t>
  </si>
  <si>
    <t>Total liabilities and stockholders’ deficit</t>
  </si>
  <si>
    <t>Convertible Preferred Stock [Member]</t>
  </si>
  <si>
    <t>Convertible Preferred Stock, $0.001 par value; 10,000,000 shares authorized at June 30, 2017 and December 31, 2016, respectively; 30,000 shares issued and outstanding at June 30, 2017 and December 31, 2016, respectively</t>
  </si>
  <si>
    <t>Consolidated Balance Sheets (Parenthetical) - $ / shares</t>
  </si>
  <si>
    <t>Aug. 01, 2016</t>
  </si>
  <si>
    <t>Jul. 26, 2016</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3 Months Ended</t>
  </si>
  <si>
    <t>Jun. 30, 2016</t>
  </si>
  <si>
    <t>Revenues</t>
  </si>
  <si>
    <t>Net sales</t>
  </si>
  <si>
    <t>License and other revenue</t>
  </si>
  <si>
    <t>Total revenue</t>
  </si>
  <si>
    <t>Cost of sales</t>
  </si>
  <si>
    <t>Write-down of inventory</t>
  </si>
  <si>
    <t>Gross profit</t>
  </si>
  <si>
    <t>Operating expenses:</t>
  </si>
  <si>
    <t>Research and development</t>
  </si>
  <si>
    <t>Selling, general and administrative</t>
  </si>
  <si>
    <t>Gain on settlement of payable</t>
  </si>
  <si>
    <t>Total operating expenses</t>
  </si>
  <si>
    <t>Loss from operations</t>
  </si>
  <si>
    <t>Other expense (income) :</t>
  </si>
  <si>
    <t>Interest income</t>
  </si>
  <si>
    <t>Interest expense</t>
  </si>
  <si>
    <t>Change in fair value of financial instruments</t>
  </si>
  <si>
    <t>Loss on equity method investment</t>
  </si>
  <si>
    <t>Other loss (income)</t>
  </si>
  <si>
    <t>Total other expense</t>
  </si>
  <si>
    <t>Loss before income tax expense</t>
  </si>
  <si>
    <t>Income tax expense</t>
  </si>
  <si>
    <t>Net loss</t>
  </si>
  <si>
    <t>Deemed dividend on convertible preferred stock and Class E redeemable convertible units</t>
  </si>
  <si>
    <t>Net loss attributable to common stockholders</t>
  </si>
  <si>
    <t>Basic and diluted net loss per share of common stock</t>
  </si>
  <si>
    <t>Weighted average basic and diluted shares of common stock outstanding</t>
  </si>
  <si>
    <t>Consolidated Statements of Stockholders' Deficit - 6 months ended Jun. 30, 2017 - USD ($) $ in Thousands</t>
  </si>
  <si>
    <t>Preferred Stock [Member]</t>
  </si>
  <si>
    <t>Common Stock [Member]</t>
  </si>
  <si>
    <t>Additional Paid-in Capital [Member]</t>
  </si>
  <si>
    <t>Accumulated Deficit [Member]</t>
  </si>
  <si>
    <t>Total</t>
  </si>
  <si>
    <t>Balance at Dec. 31, 2016</t>
  </si>
  <si>
    <t>Balance, Shares at Dec. 31, 2016</t>
  </si>
  <si>
    <t>Share-based compensation expense</t>
  </si>
  <si>
    <t>Issuance of units related to option exercises, shares</t>
  </si>
  <si>
    <t>Common stock issued in private placement, net</t>
  </si>
  <si>
    <t>Common stock issued in private placement, net, shares</t>
  </si>
  <si>
    <t>Beneficial conversion feature on convertible preferred stock</t>
  </si>
  <si>
    <t>Accretion of dividends on convertible preferred stock</t>
  </si>
  <si>
    <t>Balance at Jun. 30, 2017</t>
  </si>
  <si>
    <t>Balance, Shares at Jun. 30, 2017</t>
  </si>
  <si>
    <t>Consolidated Statements of Cash Flows - USD ($) $ in Thousands</t>
  </si>
  <si>
    <t>Cash flows from operating activities:</t>
  </si>
  <si>
    <t>Adjustments to reconcile net loss to net cash used in operating activities:</t>
  </si>
  <si>
    <t>Depreciation and amortization of fixed assets</t>
  </si>
  <si>
    <t>Amortization of intangible asset</t>
  </si>
  <si>
    <t>Amortization of deferred financing costs</t>
  </si>
  <si>
    <t>Amortization of debt discount</t>
  </si>
  <si>
    <t>Amortization of debt premium</t>
  </si>
  <si>
    <t>Share-based compensation</t>
  </si>
  <si>
    <t>Bad debt expense</t>
  </si>
  <si>
    <t>Fair value of units issued to consultants</t>
  </si>
  <si>
    <t>Fair value of units issued in settlement of obligation</t>
  </si>
  <si>
    <t>Paid-in-kind interest</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and warrants, net</t>
  </si>
  <si>
    <t>Payment of financing costs</t>
  </si>
  <si>
    <t>Proceeds from issuance of Class E redeemable convertible units, net</t>
  </si>
  <si>
    <t>Proceeds from exercise of stock options</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Cash paid for taxes</t>
  </si>
  <si>
    <t>Non-cash investing and financing activities:</t>
  </si>
  <si>
    <t>Units issued in settlement of obligation</t>
  </si>
  <si>
    <t>Capitalized lease obligations</t>
  </si>
  <si>
    <t>Cost Method Investment in affiliate</t>
  </si>
  <si>
    <t>Unpaid financing/offering costs</t>
  </si>
  <si>
    <t>Unpaid fixed asset purchases</t>
  </si>
  <si>
    <t>Fair value of warrants issued in private placement</t>
  </si>
  <si>
    <t>Fair value of modification to lender warrants</t>
  </si>
  <si>
    <t>Organization and Basis of Presentation</t>
  </si>
  <si>
    <t>Organization and Basis of Presentation [Abstract]</t>
  </si>
  <si>
    <t xml:space="preserve">1. Organization and Basis of Present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The Company is actively developing product candidates in a number of indications within autoimmune and fibrotic disease, oncology and genetic diseases. The Company leverages its multi ‑disciplinary research and clinical development team members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progress these candidates while maintaining flexibility for commercial and licensing arrangements. The Company expects to continue to progress its clinical candidates and have further clinical trial events throughout 2017 .
Corporate Conversion, Initial Public Offering and Debt Conversion
On July 26, 2016, in connection with the pricing of the Company’s initial public offering (“IPO”), Kadmon Holdings, LLC filed a certificate of conversion, whereby Kadmon Holdings, LLC effected a corporate conversion from a Delaware limited liability company to a Delaware corporation and chang ed its name to Kadmon Holdings, Inc. As a result of the corporate conversion, accumulated deficit was reduced to zero on the date of the corporate conversion, and the corresponding amount was credited to additional paid-in capital. In connection with this corporate conversion , the Company filed a certificate of incorporation and adopted bylaws, all of which were previously approved by the Company’s then board of managers . Pursuant to the Company’s certificate of incorporation, the Company is authorized to issue up to 200,000,000 shares of common stock $0.001 par value per share and 10,000,000 shares of preferred stock $0.001 par value per share. All references in the unaudited interim consolidated financial statements to the number of shares and per-share amounts of common stock have been retroactively restated to reflect this conversion.
On August 1, 2016, the Company completed its IPO whereby it sold 6,250,000 shares of common stock at $12.00 per share. The aggregate net proceeds received by the Company from the offering were $6 6.0 million, net of underwriting discounts and commissions of $5.3 million and offering expenses of $3. 7 million. Upon the closing of the IPO 45,078,666 shares of common stock were outstanding, which includes 19,034,467 shares of common stock as a result of the conversion of the Company’s Third Amended and Restated Convertible Credit Agreement dated August 28, 2015, as amended (“Senior Convertible Term Loan”) and Second Lien Convert . The shares began trading on the New York Stock Exchange on July 27, 2016 under the symbol “KDMN.”
Liquidity
The Company had an accumulated deficit of $196.5 million and a working capital deficit of $26.1 million at June 30, 2017 . For th e six months ended June 30, 2017 , the Company earned a $2.0 million milestone payment pursuant to a license agreement entered into with Jinghua to develop products using human monoclonal antibodies and raised gross proceeds of $22.7 million in March 2017, $21.3 million net of placement agent fees which, together with its existing cash, is expected to enable the Company to advance its planned Phase 2 clinical studies for KD025 and tesevatinib and advance certain of its other pipeline product candidates .
On March 31, 2017, the Company entered into the third amendment to the 2015 Credit Agreement (the “Third Amendment”). Pursuant to the Third Amendment, principal payments owed under the 2015 Credit Agreement, in the amount of $380,000 per month, were deferred until January 31, 2018. Additionally, the parties amended a future capital raising covenant by extending the time period by which the Company is required to raise the remaining $17.0 million of capital by six months, from June 30, 2017 to December 31, 2017. In addition, the Company is able to include non-dilutive funding from, or arising out of, one or more strategic transactions in satisfaction of the future capital raising covenant. All other material terms of the 2015 Credit Agreement, including the maturity date, remain the same. The Company maintained cash and cash equivalents of $26.2 million at June 30, 2017 .
Management’s plans include continuing to finance operations through the issuance of additional equity securities and increasing the commercial portfolio through the development of the current pipeline or through strategic collaborations. Any transactions which occur may contain covenants that restrict the ability of management to operate the business or may have rights, preferences or privileges senior to the Company’s common stock and may dilute current stockholders of the Company. Engaging in a transaction with a third party is contingent on negotiations among the parties; therefore, there is no certainty that the Company will enter into such an agreement should the Company so desire . </t>
  </si>
  <si>
    <t>Going Concern</t>
  </si>
  <si>
    <t>Going Concern [Abstract]</t>
  </si>
  <si>
    <t xml:space="preserve">2. Going Concern
T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s been dependent on funding operations through the issuance of debt and sale of equity securities. The Company expects to incur further losses over the next several years as it develops its business.
At June 30, 2017 the Company had a working capital deficit of $26.1 million. Accumulated deficit amounted to $196.5 million and $155.7 million at June 30, 2017 and December 31, 2016 , respectively. Net cash used in operating activities was $31.6 million and $21.1 million for the six months ended June 30, 2017 and 2016 , respectively. The Company must raise additional capital to fund its continued operations and remain in compliance with its debt covenants. The Company may not be successful in its efforts to raise additional funds or achieve profitable operations. Amounts raised will be used for further development of the Company’s product candidates, to provide financing for marketing and promotion, to secure additional property and equipment, and for other working capital purposes. Even if the Company is able to raise additional funds through the sale of its equity securities, or loans from financial institutions, the Company’s cash needs could be greater than anticipated in which case it could be forced to raise additional capital.
In March 2017, the Company raised $22.7 million in gross proceeds, $21.3 million net of $1.4 million in placement agent fees, from the issuance of 6,767,855 shares of its common stock, at a price of $3.36 per share, and warrants to purchase 2,707,138 shares of its common stock at an initial exercise price of $4.50 per share for a term of 13 months from the date of issuance (“2017 Private Placement”). At the present time, the Company has no commitments for any additional financing, and there can be no assurance that, if needed, additional capital will be available to the Company on commercially acceptable terms or at all. If the Company cannot obtain the needed capital, it may not be able to become profitable and may have to curtail or cease its operations.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 </t>
  </si>
  <si>
    <t>Summary of Significant Accounting Policies</t>
  </si>
  <si>
    <t>Summary of Significant Accounting Policies [Abstract]</t>
  </si>
  <si>
    <t>3 .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In the fourth quarter of 2016, the Company adopted ASU 2016-09, “Compensation—Stock Compensation” . As a result of applying this policy election , the Company recorded $0.8 million in additional share-based compensation expense during 2016, $0.3 million and $0.6 million of which was recorded in the three and six months ended June 30, 2016 , respectively, as compared to the reported amounts in prior periods.
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7 are not necessarily indicative of the final results that may be expected for the year ended December 31, 201 7 . These unaudited financial statements should be read in conjunction with the audited financial statements in Item 15 of the Company’s Annual Report on Form 10-K for the year ended December 31, 2016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
Critical accounting policies
The Company’s significant accounting policies are disclosed in the audited financial statements included in Item 8 of the Annual Report on Form 10-K as of and for the year ended December 31, 2016. Since the date of such financial statements, there have been no changes to the Company’s significant accounting policies.
Recent Accounting Pronouncements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 ation accounting in Topic 718. This ASU is effective for annual or any interim periods beginning after December 15, 2017. Early adoption is permitted, including adoption in any interim period. The Company does not expect the standard to have a significant impact on its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as the Company’s goodwill balance is immaterial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7 and it did not have a significant impact on its consolidated financial statements as the Company’s restricted cash balances are immaterial.
In March 2016, the FASB issued ASU No. 2016 ‑08, “ Revenue from Contracts with Customers ”.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Company anticipates adopting this standard on January 1, 2018 using the full retrospective transition method and the Company does not expect the adoption of this standard to have a significant impact on its consolidated financial statements.
In March 2016, the FASB issued ASU No. 2016 ‑06, “ Derivatives and Hedging ”.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adopted this standard on January 1, 2017, which did not impact the consolidated financial statements of the Company.
In February 2016, the FASB issued ASU No. 2016 ‑02, “ Leases ”.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evaluated the impact of adopting the standard on its consolidated financial statements and determined that upon adoption it will have to record a right of use asset and offsetting liability on the Company’s balance sheet .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adopted this standard on January 1, 2017, which did not impact the consolidated financial statements of the Company.</t>
  </si>
  <si>
    <t>Stockholders’ Deficit</t>
  </si>
  <si>
    <t>Stockholders’ Deficit [Abstract]</t>
  </si>
  <si>
    <t xml:space="preserve">4 . Stockholders’ Deficit
Conversion Event
The Class B, C and D units were required to automatically convert into Class A units pursuant to the Company’s Second Amended and Restated Limited Liability Company Operating Agreement, as amended (the “Operating Agreement”) upon certain defined conversion events including, but not limited to, dissolution of the Company or an underwritten IPO of the Company’s equity (each, a “Conversion Event”). The Conversion Event occurred on August 1, 2016, upon consummation of the Company’s IPO. The valuation of the Company at the Conversion Event was greater than $45.8 million, which resulted in the Class B and C units receiving $41.7 million of the proceeds of the Conversion Event in the form of equivalent Class A units. The Class D units converted into Class A units such that the holders thereof received $4.2 million of such proceeds. The proceeds in excess of $45.8 million were shared ratably by the other holders of Class A units.
5% Convertible Preferred Stock
The Company had 30,000 shares of 5% convertible preferred stock outstanding at June 30, 2017 which converts into shares of the Company’s common stock at a 20% discount to the price per share of common stock in the IPO of $12.00 per share. T he Company accrued dividends on the 5% convertible preferred stock of $0.4 million and $0.8 million for the three and six months ended June 30, 2017 , respectively. T he Company calculated a deemed dividend of $0.1 million on the $0.4 million of accrued dividends for the three months ended June 30, 2017 and $0.2 million on the $0.8 million of accrued dividends for the six months ended June 30, 2017 , which equals the 20% discount to the IPO price of the Company’s common stock of $12.00 per share, a beneficial conversion feature. No deemed dividends were accrued for the three and six months ended June 30, 2016 . Approximately $1.4 million of accrued dividends that were payable on June 30, 2017 was added to the stated liquidation preference amount of the 5% convertible preferred stock, which totaled $31.4 million at June 30, 2017 .
﻿
Common Stock
Prior to the IPO, there were no shares outstanding of the Company’s common stock, par value $0.001 per share, and no stockholders of record. The Company’s certificate of incorporation authorizes the issuance of up to 200,000,000 shares of the Company’s common stock. On August 1, 2016, the Company completed its IPO whereby it sold 6,250,000 shares of common stock at $12.00 per share. The aggregate net proceeds received by the Company from the offering were $66.0 million, net of underwriting discounts and commissions of $5.3 million and offering expenses of $3.7 million.
During the six months ended June 30, 2017 , the Company raised $22.7 million in gross proceeds, $21.3 million net of $1.4 million in placement agent fees, from the issuance of 6,767,855 shares of its common stock, at a price of $3.36 per share, and warrants to purchase 2,707,138 shares of its common stock at an initial exercise price of $4.50 per share for a term of 13 months from the date of issuance. In connection with the offering, the Company had agreed to file a registration statement to register the shares of common stock and the shares of common stock underlying the warrants for resale. Under the agreement, the registration statement had to be filed within 30 days of the closing of the financing and declared effective within the timeline provided in the agreement. If the applicable deadlines were not met, monthly liquidated damages of 2.0% of the subscription amount (with an 8.0% cap) were due to the purchaser. The registration statement was filed on April 10, 2017 and declared effective on April 21, 2017. </t>
  </si>
  <si>
    <t>Net Loss per Share Attributable to Common Stockholders</t>
  </si>
  <si>
    <t>Net Loss per Share Attributable to Common Stockholders [Abstract]</t>
  </si>
  <si>
    <t>5 . Net Loss per Share Attributable to Common Stockholders
Basic net loss attributable to common stockholders per share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in thousands, except share and per share amounts) :
﻿
﻿
﻿
﻿
﻿
Three Months Ended
Six Months Ended
﻿
June 30,
June 30,
﻿
2017
2016
2017
2016
﻿ Numerator – basic and diluted:
﻿ Net loss available to common stockholders
$ (22,783)
$ (37,034)
$ (40,819)
$ (70,206)
﻿ Denominator – basic and diluted:
﻿ Weighted average common shares outstanding used to compute basic and diluted net loss per share
51,846,521
8,304,334
49,191,727
8,303,484
﻿ Net loss per share, basic and diluted
$ (0.44)
$ (4.46)
$ (0.83)
$ (8.46)
﻿
The amounts in the table below were excluded from the calculation of diluted net loss per share, due to their anti-dilutive effect:
﻿
﻿
﻿
﻿
﻿
Three Months Ended
Six Months Ended
﻿
June 30,
June 30,
﻿
2017
2016
2017
2016
﻿ Convertible preferred stock
$ 3,269,968
$ 3,125,003
$ 3,269,968
$ 3,125,003
﻿ Options to purchase common stock
6,256,941
1,636,428
6,256,941
1,636,428
﻿ Warrants to purchase common stock
4,035,590
1,122,556
4,035,590
1,122,556
﻿ Total shares of common stock equivalents
$ 13,562,499
$ 5,883,987
$ 13,562,499
$ 5,883,987</t>
  </si>
  <si>
    <t>Commercial Partnership</t>
  </si>
  <si>
    <t>Commercial Partnership [Abstract]</t>
  </si>
  <si>
    <t>6 . Commercial Partnership
On June 17, 2013 , the Company entered into a series of agreements with AbbVie, Inc. (“AbbVie”) , related to certain of our ribavirin products. Pursuant to an asset purchase agreement, as amended, we sold marketing authorizations and related assets for ribavirin in certain countries outside the United States . The Company received upfront payments totaling $64.0 million, and could receive additional contingent payments totaling $51.0 million based on the achievement of certain milestones. The Company did not earn any such milestones during the three and six months ended June 30, 2017 .
Of the $64.0 million upfront payment, $44.0 million was considered allocable to the domestic licensing arrangement and was recorded as deferred revenue to be recognized over the 10 year term of the agreement. The Company will recognize the upfront payment to revenue on a straight ‑line basis over the life of the agreement. The Company recognized $2.2 million of the upfront consideration to license revenue during each of the six months ended June 30, 2017 and 2016 and $1.1 million during each of the three months ended June 30, 2017 and 2016 . At June 30, 2017 and December 31, 2016 , $26.2 million and $28.4 million is recorded as deferred revenue, respectively, of which $4.4 million is short ‑term in each period .
In October 2014, the Company entered into a series of modifications and amendments with AbbVie whereby the Company agreed to eliminate all potential future unearned and unpaid milestones and also agreed to a revised royalty structure for the sale of Ribasphere under the domestic license agreement. The Company received upfront payments of $6.0 million in advanced consideration of future royalties payable resulting from the resale of certain ribavirin products by AbbVie during 2015 and 2016. At the time of receipt the balance was recorded to deferred revenue, $3.0 million of which was recorded as short ‑term as it related to prepaid royalties for 2015 and $3.0 million of which was recorded as long ‑term as it related to prepaid royalties for 2016. The Company will recognize portions of the deferred revenue to income as ribavirin is sold by AbbVie. The Company is entitled to receive additional compensation from AbbVie for any royalties earned in excess of the annual prepayment. If royalties earned do not exceed the annual prepayment the Company is required to refund the excess to AbbVie.
Since the royalties earned from the resale of ribavirin products by AbbVie under the domestic license agreement did not exceed the $3.0 million annual prepayment in 2015, the Company refunded approximately $2.1 million of the prepaid royalty to AbbVie as a credit against future purchases during the year ended December 31, 2016 . Furthermore, the Company is required to refund approximately $2.9 million of the prepaid royalty to AbbVie resulting from the resale of certain ribavirin products by AbbVie during 2016. The Company settled approximately $1.6 million and $0.7 million of the prepaid royalty refund as of June 30, 2017 and December 31, 2016 , respectively, and therefore has recorded an accrued expense of $1.3 million and $2.2 million at June 30, 2017 and December 31, 2016 , respectively. The remaining amount of the refund is expected to be settled in the third quarter of 2017.
The Company has a continuing obligation to supply ribavirin products , maintain the marketing authorization for certain ribavirin products and maintain the intellectual property for Ribasphere and RibaPak through the term of the agreements ending December 31, 2020 .</t>
  </si>
  <si>
    <t>Debt</t>
  </si>
  <si>
    <t>Debt [Abstract]</t>
  </si>
  <si>
    <t>7 . Debt
The Company is a party to one credit agreement in the following amount (in thousands):
﻿
﻿
﻿
﻿
June 30,
December 31,
﻿
2017
2016
﻿
﻿ Secured term debt due June 17, 2018 (A)
34,620
34,620
﻿
﻿ Total debt before fees, interest and debt discount/premium
34,620
34,620
﻿ Less: Deferred financing costs
(483)
(737)
﻿ Debt discount
(2,179)
(3,306)
﻿ Add: Debt premium
720
—
﻿ Total debt payable
$ 32,678
$ 30,577
﻿
﻿ Debt payable, current portion
$ 32,678
$ 1,900
﻿ Debt payable, long-term
$
—
$ 28,677
﻿
A .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 monthly payments of interest only through the first anniversary date of the loan and require the Company to maintain certain financial covenants requiring the Company to maintain a minimum liquidity amount and minimum revenue levels beginning after June 30, 2016 through August 1, 2016, the date the Company consummated its IPO . Beginning on the first anniversary date of the loan, the Company is required to make monthly principal payments in the amount of $380,000 . Any outstanding balance of the loan and accrued interest is to be repaid on June 17, 2018 . The secured term loan is secured by the tangible and intangible property of the Company.
In conjunction with the 2015 Credit Agreement, warrants to purchase $6.3 million of Class A units were issued to two lenders, of which $5.4 million was recorded as a debt discount and $900,000 was recorded as loss on extinguishment of debt (Note 8 ).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Unamortized deferred financing costs were $0.5 million and $0.7 million at June 30, 2017 and December 31, 2016 , respectively. Approximately $0.2 million was charged to interest expense during each of the three months ended June 30, 2017 and 2016 and approximately $0.3 million was charged to interest expense during each of the six months ended June 30, 2017 and 2016 .
The Company entered into a third waiver a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was required to raise $40.0 million of additional equity capital by the end of the second quarter of 2017. All other material terms of the 2015 Credit Agreement, including the maturity date, remained the same.
On March 31, 2017, the Company entered into the Third Amendment. Pursuant to this amendment, principal payments owed under the 2015 Credit Agreement, in the amount of $380,000 per month, were deferred until January 31, 2018. Additionally, the parties amended a future capital raising covenant by extending the time period by which the Company is required to raise the remaining $17.0 million of capital by six months, from June 30, 2017 to December 31, 2017. In addition, the Company is able to include non-dilutive funding from, or arising out of, one or more strategic transactions in satisfaction of the future capital raising covenant. All other material terms of the 2015 Credit Agreement, including the maturity date, remain the same. As of the date hereof, the Company is not in default under the terms of the 2015 Credit Agreement.
The Third Amendment also amended certain terms of the warrants to purchase an aggregate of 617,651 shares of the Company’s common stock issued in connection with the 2015 Credit Agreement (the “2015 Warrants”). Pursuant to the Third Amendment, the warrants may now only be exercised for cash and the exercise price was reduced from $10.20 per share to $4.50 per share. The redemption feature in the 2015 Warrants was also amended such that the warrant holder may only demand a redemption of the 2015 Warrants upon the occurrence of, and during the continuance of, an event of default. Prior to this amendment, the warrant could be redeemed by the warrant holder at any time after the 51 st month. As amended, if these warrants are exercised, the Company will receive approximately $2.8 million in proceeds in the aggregate.
As a result of the Third Amendment to the 2015 Credit Agreement, $0.9 million was recorded as a debt premium at March 31, 2017, inclusive of the fair value of the warrant modification utilizing a Black-Scholes calculation, and will be amortized to interest expense over the remaining term of the agreement as the amendment was deemed to be a modification in accordance with ASC 470 ( Note 8). Approximately $0.2 million was recorded to interest expense during each of the three and six months ended June 30, 2017 .
The minimum payments required on the outstanding balances of the 2015 Credit Agreement a t June 30, 2017 are (in thousands):
﻿
﻿
﻿
2015 Credit Agreement
﻿ 2017
—
﻿ 2018
34,620
﻿
$ 34,620
﻿
The following table provides components of interest expense and other related financing costs (in thousands) :
﻿
﻿
﻿
﻿
﻿
Three Months Ended
Six Months Ended
﻿
June 30,
June 30,
﻿
2017
2016
2017
2016
﻿ Interest expense and other financing costs
$ 915
$ 912
$ 1,817
$ 1,853
﻿ Interest paid-in kind
—
6,776
—
12,348
﻿ Amortization of deferred financing costs, debt discount and debt premium
515
1,396
1,213
2,792
﻿ Interest expense
$ 1,430
$ 9,084
$ 3,030
$ 16,993</t>
  </si>
  <si>
    <t>Financial Instruments</t>
  </si>
  <si>
    <t>Financial Instruments [Abstract]</t>
  </si>
  <si>
    <t xml:space="preserve">8 . Financial Instruments
Success Fee
In October 2011, a former executive officer and member of Kadmon Holdings, LLC issued an equity instrument for which the underlying value is based on 536,065 Class A units. The intrinsic value of the instrument is redeemable for cash upon certain defined liquidity or distribution events (“Success Fee”). As a result of marking to market this instrument, the Company recorded ( $15,000 ) and ( $69,000 ) to change in fair value of financial instruments for the three and six months ended June 30, 2016 , respectively . Upon consummation of the Company’s IPO on August 1, 2016 with a price per share of $12.00 per share, the fair value of this equity instrument had a fair value of $0 , which resulted in no Success Fee owed by the Company.
﻿
Equity issued pursuant to Credit Agreements
In connection with the incurrence of the Senior Convertible Term Loan , the Company issued three tranches of warrants as fees to the lenders that were redeemable for Class A units. The change in fair value of the warrants was ($0.1) million and ($0.2) million for the three and six months ended June 30, 2016 , respectively. Upon consummation of the Company’s IPO on August 1, 2016 with a price per share of common stock in the IPO of $12.00 , the warrants to purchase Class A units issued to lenders in the Senior Convertible Term Loan were exchanged for 351,992 warrants to purchase the same number of shares of the Company’s common stock. Since the strike price was determined at IPO, the aggregate fair value of these warrants totaling $1.7 million was reclassified from liability to equity during the third quarter of 2016.
In connection with the 2015 Credit Agreement, the Company issued warrants as fees to the lenders to purchase an aggregate of $6.3 million of the Company’s Class A units. The strike price of the warrants was 85% of the price per unit in an IPO or, if before an IPO, 85% of the deemed per unit equity value as defined in the 2015 Credit Agreement. The warrants were exercisable as of the earlier of an IPO or July 1, 2016. Since these warrants are also redeemable at the option of the holder upon the occurrence of, and during the continuance of, an event of default , the warrants are recorded as a liability of $1.4 million and $3.3 million at June 30, 2017 and December 31, 2016 . Upon entry into the agreement in August 2015, the warrants issued to an existing lender was recorded to loss on extinguishment of debt of $0.9 million and the warrants issued to the new lender was recorded as a debt discount of $5.4 million and will be amortized over the three year term (Note 7) in accordance with ASC 470. As a result of the Third Amendment, $0.9 million was recorded as a debt premium and will be amortized to interest expense over the remaining term of the agreement as the Third Amendment was deemed to be a modification in accordance with ASC 470. The Company used the Black-Scholes pricing model to value the warrant liability at June 30, 2017 with the following assumptions: risk-free interest rate of 1.89% , expected term of 5.16 years, expected volatility of 74.7% and a dividend rate of 0% .
Upon consummation of the Company’s IPO on August 1, 2016 with a price per share of common stock in the IPO of $12.00, the warrants to purchase Class A units issued to lenders under the 2015 Credit Agreement were exchanged for 617,651 warrants to purchase the same number of shares of the Company’s common stock. The change in fair value of the warrants was $ 0.1 million and $(1.0) million for the three and six months ended June 30, 2017 , respectively, while there was no change in fair value of financial instruments for the three and six months ended June 30, 2016 . None of these instruments have been exercised as of June 30, 2017 and December 31, 2016 . At June 30, 2017 , the fair value of the warrant liability was approximately $1.4 million and is recorded as a short-term liability since the redemption feature of the warrant terminates upon the current maturity of the 2015 credit agreement on June 17, 2018.
Other Warrants
On April 16, 2013, the Company issued warrants with an estimated fair value of $1.4 million for the purchase of 300,000 Class A units at a strike price of $21.24 as consideration for fundraising efforts performed. Upon consummation of the Company’s IPO on August 1, 2016 and Corporate Conversion, these warrants to purchase Class A units were exchanged for 46,163 warrants to purchase the same number of shares of the Company’s common stock at a strike price of $138.06 . None of these warrants have been exercised as of June 30, 2017 and December 31, 2016 .
In connection with the sale of common stock in March 2017, warrants to purchase 2,707,138 shares of common stock were issued at an exercise price of $4.50 per share. At June 30, 2017 , all of these warrants were outstanding. These warrants included a cash settlement option requiring the Company to record a liability for the fair value of the warrants at the time of issuance and at each reporting period with any change in the fair value reported as other income or expense. The Company used the Black-Scholes pricing model to value the warrant liability at June 30, 2017 with the following assumptions: risk-free interest rate of 1.24% , expected term of 0.8 years, expected volatility of 66.3% and a dividend rate of 0% . At the time of issuance, approximately $1.6 million was recorded as warrant liability. The increase in fair value of the se warrants was $0.1 million and $0.3 million for the three and six months ended June 30, 2017 , respectively, while there was no change in fair value of these warrants for the three and six months ended June 30, 2016 . At June 30, 2017 , the fair value of the warrant liability was approximately $1.9 million and is recorded as a short-term liability as the warrant expires in April 2018 .
Fair Value of Long ‑term Debt
The Company had no long-term secured debt at June 30, 2017 and maintained a long- term secured term debt balance of $28.7 million at December 31, 2016 . Since the secured debt becomes due in June 2018, it has been recorded as short-term secured debt at June 30, 2017 . The underlying agreements for these balances were negotiated with parties that included fully independent third parties, at an interest rate which is con sidered to be in line with over- arching market conditions. Based on these factors management considers the carrying value of the debt to approximate fair value at June 30, 2017 and December 31, 2016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table below represents the values of the Company’s financial instruments at June 30, 2017 and December 31, 2016 (in thousands):
﻿
﻿
﻿
﻿
Fair Value Measurement Using Significant Other Observable Inputs (Level 2)
﻿
June 30,
December 31,
﻿ Description
2017
2016
﻿ Warrants
$ 3,322
$ 3,305
﻿ Total
$ 3,322
$ 3,305
﻿
The table below represents a rollforward of the Level 2 and L evel 3 financial instruments from January 1, 201 6 to June 30, 2017 (in thousands).
﻿
﻿
﻿
﻿
Significant Other Observable Inputs
Significant Unobservable Inputs
﻿
(Level 2)
(Level 3)
﻿ Balance at January 1, 2016
$
—
$ 8,289
﻿ Transfer of warrants from Level 3 to Level 2
6,300
(6,300)
﻿ Change in fair value of financial instruments
(4,107)
(273)
﻿ Beneficial conversion feature recognized on warrants issued in connection with 2015 credit agreement
1,112
—
﻿ Reclassification of warrants to APIC in connection with IPO
—
(1,716)
﻿ Balance at December 31, 2016
$ 3,305
$
—
﻿ Fair value of warrants modified in the Third Amendment
(908)
—
﻿ Issuance of warrants in private placement
1,651
—
﻿ Change in fair value of financial instruments
(726)
—
﻿ Balance at June 30, 2017
$ 3,322
$
—
﻿
The Level 2 inputs used to value our financial instruments were determined using prices that can be directly observed or corroborated in active markets. In August 2016, the warrants issued in connection with the 2015 Credit Agreement were transferred from Level 3 to Level 2 as the Company’s securities began trading on the New York Stock Exchange.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 </t>
  </si>
  <si>
    <t>Inventories</t>
  </si>
  <si>
    <t>Inventories [Abstract]</t>
  </si>
  <si>
    <t xml:space="preserve">9 . Inventories
Inventories are stated at the lower of cost or net realizable value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s of its inventories and maintains a reserve for inventories that are probable to expire before shipment. Inventories recorded on the Company’s consolidated balance sheets are net of a reserve for expirable inventory of $3.8 million and $4.9 million at June 30, 2017 and December 31, 2016 , respectively. The Company expensed Ribasphere inventory that it believes will not be sold prior to reaching its product expiration date totaling $0.7 million and $0.1 million during the six months ended June 30, 2017 and 2016 , respectively and $0.3 million during the three months ended June 30, 2017 . There were no such expenses recorded in the three months ended June 30, 2016 . If the amount and timing of future sales differ from management’s assumptions, adjustments to the estimated inventory reserves may be required.
Inventories are comprised of the following (in thousands):
﻿
﻿
﻿
﻿
June 30,
December 31,
﻿
2017
2016
﻿ Raw materials
$ 903
$ 1,153
﻿ Finished goods, net
235
797
﻿ Total inventories
$ 1,138
$ 1,950
﻿ </t>
  </si>
  <si>
    <t>Fixed Assets</t>
  </si>
  <si>
    <t>Fixed Assets [Abstract]</t>
  </si>
  <si>
    <t xml:space="preserve">10 . Fixed Assets
Fixed assets consisted of the following (in thousands):
﻿
﻿
﻿
﻿
Useful Lives
June 30,
December 31,
﻿
(Years)
2017
2016
﻿
﻿ Leasehold improvements
4 -8
$ 10,113
$ 10,274
﻿ Office equipment and furniture
3 -15
1,482
2,193
﻿ Machinery and laboratory equipment
3 -15
2,760
3,255
﻿ Software
1 -5
3,143
3,581
﻿ Construction-in-progress
̶̶̶̶
350
44
﻿
17,848
19,347
﻿ Less accumulated depreciation and amortization
(12,756)
(13,920)
﻿ Fixed assets, net
$ 5,092
$ 5,427
﻿
Depreciation and amortization of fixed assets totaled $0.9 million and $1.1 million during the six months ended June 30, 2017 and 2016 , respectively and $0.4 million and $0.5 million during the three months ended June 30, 2017 and 2016 , respectively. The construction ‑in ‑progress balance is related to costs of unimplemented software still under development. Unamortized computer software costs were $0.5 million and $0.8 million at June 30, 2017 and December 31, 2016 , respectively. The amortization of computer software costs amounted to $0.3 million and $0.4 million for the six months ended June 30, 2017 and 2016 , respectively, and $0. 1 million and $0.2 million for the three months ended June 30, 2017 and 2016 , respectively.
During the first quarter of 2017, the Company disposed of $2.1 million of fully depreciated assets. There was no consideration received for the disposal of these assets and the disposal did not have a significant impact on the consolidated financial statements of the Company . </t>
  </si>
  <si>
    <t>Goodwill and Other Intangible Assets</t>
  </si>
  <si>
    <t>Goodwill and Other Intangible Assets [Abstract]</t>
  </si>
  <si>
    <t xml:space="preserve">11 . Goodwill and Other Intangible Assets
The changes in the carrying amount of goodwill and other amortizable intangible assets for six months ended June 30, 2017 and the year ended December 31, 2016 are as follows (in thousands):
﻿
﻿
﻿
﻿
﻿
Balance at
December 31,
2015
Amortization
Impairment
Balance at
December 31,
2016
Remaining Useful
Life at
December 31,
2016
﻿ Ribasphere product rights
$ 15,223
$ (15,223)
$
—
$
—
—
﻿ Goodwill
$ 3,580
$
—
$
—
$ 3,580
—
﻿
﻿
﻿
﻿
﻿
Balance at
December 31,
2016
Amortization
Impairment
Balance at
June 30,
2017
Remaining Useful
Life at
June 30,
2017
﻿ Goodwill
$ 3,580
$
—
$
—
$ 3,580
—
﻿
Amortization exp ense is included within selling, general and administrative expenses on the Company’s consolidated statements of operations. Ribasphere product rights intangible asset was fully amortized as of December 31, 2016 . The Company recorded amortization expense related to the intangible asset of $3.4 million and $9.0 million for the three and six months ended June 30, 2016 , respectively. </t>
  </si>
  <si>
    <t>License Agreements</t>
  </si>
  <si>
    <t>License Agreements [Abstract]</t>
  </si>
  <si>
    <t>12 . License Agreements
The Company’s license agreements are disclosed in the audited financial statements included in Item 8 of the Annual Report on Form 10-K as of and for the year ended December 31, 2016 . Since the date of such financial statements, there have been no changes to the Company’s license agreements, other than those described below.
Valeant Pharmaceuticals North America LLC
On February 25, 2014, the Company entered into an agreement with Valeant Pharmaceuticals North America LLC (“Valeant”) for the co ‑promotion of Syprine ® , a chelation therapy indicated in the treatment of patients with Wilson’s disease who are intolerant of penicillamine. In February 2016, the Company entered into a mutual termination agreement with Valeant. N either party has any rights or obligation including any and all past, present and future payments. Additionally, all rights and licenses granted under the agreement were immediately terminated and shall revert to the party granting such rights. As a result of the termination, in February 2016 the Company recorded a gain on settlement of the $3.9 million other milestone payable to Valeant in connection with the acquisition of the drug Infergen .
Princeton University
On December 8, 2010, the Company entered into a license agreement with Princeton University (“Princeton”) whereby the Company obtained from Princeton a worldwide exclusive license and right to make, use and sell products identified by Princeton’s Flux technology (“Princeton License”). The Company was obligated to pay Princeton an annual license fee of $60,000 , which was recorded as a research and development expense. In addition, the Princeton License required the Company to make payments contingent on the achievement of certain development milestones totaling $31.0 million, such as receiving certain government approvals. Upon commercial sale, the Company was obligated to pay a low single digit royalty based on net sales levels. No development milestones or sales were achieved as of December 31, 2016 . In February 2017, the Company entered into a mutual termination agreement with Princeton. All rights and licenses granted under the agreement were immediately terminated and reverted to the party granting such rights.
MeiraGTx Ltd.
As part of a transition services agreement with MeiraGTx Limited (“MeiraGTx”), the Company recognized $0.3 million and $0.6 million of service revenue to license and other revenue during the six months ended June 30, 2017 and 2016 , respectively, and $0.2 million and $0.3 million of service revenue to license and other revenue during the three months ended June 30, 2017 and 2016 , respectively. The Company received cash payments during the six months ended June 30, 2017 of $0.3 million for service revenue earned under the transition services agreement, while no such payments were received during the six months ended June 30, 2016 . The Company has amounts receivable from MeiraGTx of $0.6 million at both June 30, 2017 and December 31, 2016 .
The Company assessed the recoverability of the investment in MeiraGTx at June 30, 2017 and December 31, 2016 and identified no events or changes in circumstances that may have a significant adverse impact on the fair value of this investment. For the six months ended June 30, 2017 and 2016 , the Company recorded its share of MeiraGTx’s net loss of $5.7 million and $10.5 million, respectively, inclusive of adjustment s related to MeiraGTx’s 2015 financial statements that resulted in the Company recording a loss on equity method investment of $3.2 million during the three months ended March 31, 2016 and $1.9 million during the three months ended June 30, 2016. For the three months ended June 30, 2017 and 2016 , the Company recorded its share of MeiraGTx’s net loss of $3.1 million and $5.8 million, respectively .
The Company assessed the applicability of ASC 810 to MeiraGTX and based on the corporate structure, voting rights and contributions of the various parties in connection with these agreements, determined that MeiraGTx is a variable interest entity, however consolidation is not required as the Company is not the primary beneficiary based upon the voting and managerial structure of the entity.
The Company maintains a 38.7% ownership in MeiraGTx at June 30, 2017 . The Company’s maximum exposure associated with MeiraGTx is limited to its initial investment of $24.0 million.
Zydus Pharmaceuticals USA, Inc.
In June 2008, the Company entered into an asset purchase agreement with Zydus Pharmaceuticals USA, Inc. (“Zydus”) and Cadila Healthcare Limited where the Company purchased all of Zydus’ rights, title and interest to high dosages of ribavirin. Under the terms of the agreement, the Company paid a one ‑time purchase price of $1.1 million. The Company wa s required to pay a royalty based on net sales of products in the low twenty percents, subject to specified reductions and offsets. In April 2013, the Company entered into an amendment to the asset purchase agreement with Zydus which reduced the royalty payable on net sales of products from the low twenty percents to the mid-teens percents.
In June 2008, the Company also entered into a non ‑exclusive patent license agreement with Zydus, under which Zydus granted to the Company a non ‑exclusive, royalty free, fully paid up, non ‑transferable license under certain Zydus patent rights related to ribavirin. This agreement will expire upon the expiration or termination of a specific licensed patent. Either party may terminate the agreement for any material breach by the other party that is not cured within a specified time period or upon the bankruptcy or insolvency of the other party.
The Company recorded royalty expense of $0.1 million and $0.8 million for the six months ended June 30, 2017 and 2016 , respectively, and $0.4 million for the three months ended June 30, 2016 . No meaningful royalty expense was recorded for the three months ended June 30, 2017 .
Jinghua Pharmaceutical Group Co., Ltd.
In November 2015, the Company entered into a license agreement with Jinghua Pharmaceutical Group Co., Ltd. (“Jinghua”). Under this agreement, the Company granted to Jinghua an exclusive, royalty ‑bearing, sublicensable license under certain of its intellectual property and know ‑how to use, develop, manufacture, and commercialize certain monoclonal antibodies in China, Hong Kong, Macau and Taiwan.
In partial consideration for the rights granted to Jinghua under the agreement, the Company received an upfront payment of $10.0 million in the form of an equity investment in Class E redeemable convertible units of the Company. The Company is eligible to receive from Jinghua a royalty equal to a percentage of net sales of product in the territory in the low -teens percents. In addition to such payments, the Company is eligible to receive milestone payments for the achievement of certain development milestones, totaling up to $40.0 million. The Company earned a $2.0 million milestone payment in March 2016, which was recorded as license and other revenue during the six months ended June 30, 2016 . The Company earned a $2.0 million milestone payment in January 2017, which was received in February 2017, and was recorded as license and other revenue during the six months ended June 30, 2017 . The Company is also eligible to receive a portion of sublicensing revenue from Jinghua ranging from the low ten percents to the low thirty percents based on the development stage of a product. No such revenue was earned during the three and six months ended June 30, 2017 and 2016 .
The Company’s agreement with Jinghua will continue on a product ‑by ‑product and country ‑by ‑country basis until the later of ten years after the first commercial sale of the product in such country or the date on which there is no longer a valid claim covering the licensed antibody contained in the product in such country. Either party may terminate the agreement for any material breach by the other party that is not cured within a specified time period or upon the bankruptcy or insolvency of the other party.
Camber Pharmaceuticals, Inc.
Tetrabenazine
In February 2016, the Company entered into a supply and distribution agreement with Camber Pharmaceuticals, Inc. (“Camber”) for the purposes of marketing, selling and distributing tetrabenazine, a medicine that is used to treat the involuntary movements (chorea) of Huntington’s disease. The initial term of the agreement was twelve months and was extended another twelve months in February 2017 . Under the agreement, the Company will obtain commercial supplies of tetrabenazine and will distribute tetrabenazine through its existing sales force and commercial network. The Company will pay Camber a contracted price for supply of tetrabenazine and will retain 100% of the revenue generated from the sale of tetrabenazine. The Company recognized revenue of $0.3 million and $0.6 million during the three and six months ended June 30, 2017 , respectively. The Company recognized revenue of $0.1 million during each of the three and six months ended June 30, 2016 .
Valganciclovir
In May 2016, the Company amended its agreement with Camber to include the marketing, selling and distributing of valganciclovir, a medicine that is used for the treatment of cytomegalovirus (CMV) retinitis, a viral inflammation of the retina of the eye, in patients with acquired immunodeficiency syndrome (AIDS) and for the prevention of CMV disease, a common viral infection complicating solid organ transplants, in kidney, heart and kidney pancreas transplant patients. The Company will pay Camber a contracted price for supply of valganciclovir and will retain 100% of the revenue generated from the sale of valganciclovir. The Company recognized revenue of $0.1 million and $0.2 million during the three and six months ended June 30, 2017 , respectively. The Company recognized revenue of $0.2 million during each of the three and six months ended June 30, 2016 .
﻿
Abacavir, Entecavir, Lamivudine, Lamivudine (HBV) and Lamivudine and Zidovudine.
﻿
In August 2016, the Company amended its agreement with Camber to include the marketing, selling and distributing of Abacavir tablets, USP, a medicine that is used in combination with other antiretroviral agents for the treatment of human immunodeficiency virus type-1 (HIV-1) infection; Entecavir, a medicine that is used for the treatment of chronic hepatitis B virus (HBV) infection in adults with evidence of active viral replication and either evidence of persistent elevations in serum aminotransferases (ALT or AST) or histologically active disease; Lamivudine tablets, a nucleoside analogue medicine used in combination with other antiretroviral agents for the treatment of human immunodeficiency virus (HIV-1) infection; Lamivudine tablets (HBV), a medicine that is used for the treatment of chronic hepatitis B virus (HBV) infection associated with evidence of hepatitis B viral replication and active liver inflammation; and Lamivudine and Zidovudine tablets, USP, a combination of two nucleoside analogue medicines, used in combination with other antiretrovirals for the treatment of human immunodeficiency virus type 1 (HIV-1) infection. The Company will pay Camber a contracted price for supply of these products and will retain 100% of the revenue generated from the sale of these products. No meaningful revenue was generated from sales of these products for the three and six months ended June 30, 2017 and 2016 .</t>
  </si>
  <si>
    <t>Share-based Compensation</t>
  </si>
  <si>
    <t>Share-based Compensation [Abstract]</t>
  </si>
  <si>
    <t>13 . Share ‑based Compensation
2016 Equity Incentive Plan
A total of 6,720,000 shares of the Company’s common stock was initially authorized and reserved for issuance under the Company’s 2016 Equity Incentive Plan (the “2016 Equity Plan”). This reserve automatically increased to 8,523,146 on January 1, 2017 and will automatically increase each subsequent anniversary through January 1, 2025, by an amount equal to the smaller of (a) 4% of the number of shares of common stock issued and outstanding on the immediately preceding December 31, or (b) an amount determined by the board of directors. A t June 30, 2017 , there were options to purchase an aggregate of 6,256,941 shares of common stock outstanding at a weighted average price of $8.29 per share under the 2016 Equity Plan.
Total unrecognized compensation expense related to unvested options granted under the Company’s share ‑based compensation plan was $13.0 million and $21.7 million at June 30, 2017 and December 31, 2016 , respectively. That expense is expected to be recognized over a weighted average period of 1.4 years and 1.7 years as of June 30, 2017 and December 31, 2016 , respectively. The Company recorded share ‑based option compensation expense under the 2011 Equity Incentive Plan and 2016 Equity Plan of $ 7.6 million and $6.5 million for the six months ended June 30, 2017 and 2016 , respectively, and $3.7 million and $3.2 million for the three months ended June 30, 2017 and 2016 , respectively.
The following table summarizes information about stock options outstanding at June 30, 2017 and December 31, 2016 :
﻿
﻿
﻿
Options Outstanding
Options Exercisable
﻿
Number of Options
Weighted Average Exercise Price
Weighted Average Remaining Contractual Term (years)
Aggregate Intrinsic Value (in thousands)
Number of Options
Weighted Average Exercise Price
﻿ Balance, December 31, 2016
6,437,515
$ 8.32
9.28
$ 2,227,268
2,181,810
$ 12.00
﻿ Granted
285,000
4.11
﻿ Exercised
—
—
﻿ Forfeited
(465,574)
6.10
﻿ Balance, June 30, 2017
6,256,941
$ 8.29
8.83
$ 700
2,117,195
$ 12.00
﻿
The aggregate intrinsic value in the table above represents the total pre ‑tax intrinsic value calculated as the difference between the fair value of the Company’s common stock at June 30, 2017 ( $3.89 per share ) and the exercise price, multiplied by the related in ‑the ‑money options that would have been received by the option holders had they exercised their options at the end of the fiscal year. This amount changes based on the fair value of the Company’s common stock . There were no options exercised during the six months ended June 30, 2017 . There were 7,200 options exercised during the six months ended June 30, 2016 that were not in ‑the ‑money.
During the six months ended June 30, 2017 , 285,000 stock options were granted to employees and non-employee directors, with a weighted ‑average grant-date fair value of $4.11 . No options were granted during the first six months of 2016. The fair value of each stock option award was estimated at the date of grant using the Black ‑Scholes option ‑pricing model and the assumptions noted in the following table:
﻿
﻿
﻿
﻿
﻿
Six Months Ended
﻿
June 30, 2017
﻿ Weighted average fair value of grants
$2.62
﻿ Expected volatility
74.48% - 74.70%
﻿ Risk-free interest rate
1.87% - 2.00%
﻿ Expected life
5.50 - 5.75
﻿ Expected dividend yield
0%
﻿
2014 Long ‑term Incentive Plan (“LTIP”)
A total of 9,750 units were granted under the LTIP at June 30, 2017 and December 31, 2016 . The liability and associated compensation expense for this award was recognized upon consummation of the Company’s IPO on August 1, 2016 . No compensation expense ha d been recorded prior to this date. The Company utilized a Monte-Carlo simulation to determine the fair value of the awards granted under the LTIP of $22.6 million, which was recorded as shared-based compensation during the third quarter of 2016 as these awards are not forfeitable.
2016 Employee Stock Purchase Plan (“2016 ESPP”)
At June 30, 2017 , 1,801,180 common shares have been reserved for issuance under the 2016 ESPP. No shares have been issued under the 2016 ESPP during the six months ended June 30, 2017 and 2016 . No meaningful compensation expense was recognized for the ESPP during the six months ended June 30, 2017 and 2016 .
Warrants
The following table summarizes information about warrants outstanding at June 30, 2017 and December 31, 2016 :
﻿
﻿
﻿
﻿
﻿
Warrants
Weighted Average Exercise Price
﻿ Balance, December 31, 2016
1,328,452
$ 29.70
﻿ Granted
2,707,138
10.20
﻿ Exercised
—
—
﻿ Forfeited
—
—
﻿ Balance, June 30, 2017
4,035,590
$ 11.92
﻿
In conjunction with the 2017 Private Placement, warrants to purchase 2,707,138 shares of our common stock were issued at an initial exercise price of $4.50 per share and a term of 13 months from the date of issuance .</t>
  </si>
  <si>
    <t>Accrued Expenses</t>
  </si>
  <si>
    <t>Accrued Expenses [Abstract]</t>
  </si>
  <si>
    <t xml:space="preserve">14 . Accrued Expenses
Short ‑term accrued expenses at June 30, 2017 and December 31, 2016 include the following (in thousands):
﻿
﻿
﻿
﻿
﻿
June 30,
December 31,
﻿
2017
2016
﻿ Commission payable
$ 2,395
$ 2,395
﻿ Accrued bonus
49
245
﻿ Severance
1,171
1,744
﻿ Other compensation and benefits
509
709
﻿ Royalty arrangements
1,318
2,502
﻿ Other
4,549
4,555
﻿ Total Accrued Expenses
$ 9,991
$ 12,150
﻿
﻿
Commission Payable
During 2015, the Company raised $873,000 in gross proceeds, $833,000 net of $40,000 in transaction costs, through the issuance of 75,875 Class E redeemable convertible units. At each of June 30, 2017 and December 31, 2016 , $40,000 remains in accrued liabilities relating to commissions to third parties for Class E redeemable convertible raises during 2015.
During 2014, the Company raised $39.5 million in gross proceeds, $36.4 million net of $3.1 million in transaction costs, through the issuance of 3,438,984 Class E redeemable convertible units. Of the $3.1 million in transaction costs, $2.4 million remains in accrued liabilities at each of June 30, 2017 and December 31, 2016 relating to commissions to third parties for Class E redeemable convertible raises during 2014.
Accrued Bonus
Accrued bonus balances represent anticipated bonus compensation to be paid to employees resulting from past services performed.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 t June 30, 2017 , accrued severance payments payable to Dr. Samuel D. Waksal totaled $1.6 million, of which $1.0 million is recorded as accrued expense and $0.6 million is recorded as other long ‑term liabilities. At December 31, 2016, accrued severance payable to Dr. Samuel D. Waksal totaled $2.2 million, of which $1.0 million was recorded as accrued expense and $1.2 million was recorded as other long ‑ term liabilities. The separation agreement with Dr. Samuel D. Waksal contains certain supplement conditional payments, none of which have been met at June 30, 2017 . T he Company has not recorded any expense related to these conditional payments at June 30, 2017 and will continue to evaluate the probability of these conditional payments.
Royalty Arrangements
The Company has contracts with third parties, which require the Company to make royalty payments based on the sales revenue of the products specified in the contract. The Company records royalty expense as the associated sales are recognized, and cl assifies such amounts as selling, general and administrative expenses in the accompanying consolidated statements of operations. Royalty payable was $1.3 million and $2.5 million at June 30, 2017 and December 31, 2016 , respectively. These royalties are generally paid quarterly. Royalty expense was $0.1 million and $0.8 million for the six months ended June 30, 2017 and 2016 , respectively, and $0.4 million for the three months ended June 30, 2016 , respectively. No meaningful royalty expense was recorded during three months ended June 30, 2017 . At June 30, 2017 and December 31, 2016 , ap proximately $1.3 million and $2.2 million, respectively, of the royalty payable is the prepaid royalty that will have to be refunded to the Company’s commercial partner (Note 6 ). </t>
  </si>
  <si>
    <t>Commitments</t>
  </si>
  <si>
    <t>Commitments [Abstract]</t>
  </si>
  <si>
    <t xml:space="preserve">1 5 . Commitments
The Company’s commitments are disclosed in the audited financial statements included in Item 8 of the Annual Report on Form 10-K as of and for the year ended December 31, 2016 . Since the date of such financial statements, there have been no changes to the Company’s commitments.
Licensing Commitments
The Company has entered into several license agreements for products currently under development (Note 12 ).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00.4 million at June 30, 2017 . Any payments made prior to U.S. Food and Drug Administration ( FDA )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 </t>
  </si>
  <si>
    <t>Contingencies</t>
  </si>
  <si>
    <t>Contingencies [Abstract]</t>
  </si>
  <si>
    <t xml:space="preserve">16. Contingencies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Rosenfeld Litigation
On February 3, 2014, Steven Rosenfeld commenced a lawsuit in the New York State Supreme Court, for the county of New York, against Joel Schreiber, Samuel D. Waksal and certain Kadmon entities alleging that he and co-defendant Schreiber were engaged to raise funds for a new venture involving Kadmon. Rosenfeld alleges that he was responsible for raising funds but that he was not compensated. A Third Amended Complaint was filed in or about August 2016 adding new corporate entities and adding an alleged breach of an exclusivity agreement, again seeking an amount to be determined at trial, but believed by Rosenfeld to be no less than $150 million. In October 2016, the Company filed a motion to dismiss the action and a motion to stay certain discovery pending resolution of the motion to dismiss. Briefing on both motions was completed in January 2017. On March 20, 2017, the Company’s motion to dismiss the action was granted and the complaint against Samuel D. Waksal and certain Kadmon entities was dismissed in its entirety. Rosenfeld filed a notice of appeal on April 11, 2017, but, effective June 7, 2017, Rosenfeld voluntarily discontinued the action, including his appeal, with prejudice, thereby terminating the matter for all parties. The parties settled for an immaterial amount.
The Belesis Litigation
On June 29, 2015, Anastasios Thomas Belesis and ATB Holding Company, LLC (together “Belesis”) filed a lawsuit in the U.S. District Court for the Southern District of New York against the Company, our subsidiaries, Samuel D. Waksal and Steven N. Gordon alleging that they are owed equity or a monetary amount for services allegedly performed. The lawsuit asserted 12 claims, ranging from federal securities fraud to breach of contract and a variety of other common law causes of action and sought an order compelling specific performance of the conveyance of 1,000,000 shares of “Kadmon stock” or compensatory damages in the amount of at least $15,000,000 and punitive damages in an amount to be determined by the Court, with pre- and post-judgment interest thereon, attorney’s fees, all taxable costs and disbursements. The Company filed a motion to dismiss in September 2015 and the claims were dismissed without prejudice in September 2016. On November 8, 2016, Belesis filed a motion for leave to file a second amended complaint. Defendants filed opposition papers to plaintiffs’ motion on November 30, 2016 and plaintiffs filed their reply brief on December 6, 2016. By Opinion &amp; Order dated April 18, 2017, the Court denied Plaintiffs’ motion to amend and directed the Clerk of the Court to close this case. P laintiffs have the ability to file an appeal to the Second Circuit.
﻿
The Glodek Litigation
On July 25, 2016, Kevin Glodek filed and served a Summons with Notice against Kadmon Holdings, LLC and Kadmon Holdings, Inc. in the New York State Supreme Court, for the county of New York, for an amount of no less than $2.8 million with interest, plus costs and disbursements. Company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Steven N. Gordon and Mr. Poukalov as named defendants. All defendants moved (i) to dismiss the Amended Complaint and (ii) for sanctions or, in the alternative, to disqualify Glodek’s counsel. Argument on the motions was conducted on January 24, 2017 before the Honorable Anil Singh. On April 18, 2017, the complaint was dismissed i n its entirety. Glodek filed a n otice of appeal on May 18, 2017 . The defendants filed a notice of cross appeal on May 18, 2017. </t>
  </si>
  <si>
    <t>Related Party Transactions</t>
  </si>
  <si>
    <t>Related Party Transactions [Abstract]</t>
  </si>
  <si>
    <t xml:space="preserve">1 7 . Related Party Transactions
At December 31, 2016 Kadmon I, LLC held approximately 12.1% of the total outstanding common stock of Kadmon Holdings. The sole manager of Kadmon I, LLC was an executive officer of the Company. Kadmon I had no special rights or preferences in connection with its investment into Kadmon Holdings, and had the same rights as all other holders of Kadmon Holdings Class A units. On January 23, 2017, Kadmon I, LLC was dissolved and liquidated. Upon dissolution and liquidation, all assets of Kadmon I, LLC which consists solely of the shares of common stock in Kadmon Holdings, Inc., were distributed to the members of Kadmon I, LLC . </t>
  </si>
  <si>
    <t>Income Taxes</t>
  </si>
  <si>
    <t>Income Taxes [Abstract]</t>
  </si>
  <si>
    <t>1 8 .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 ‑alone basis are require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June 30, 2017 and December 31, 2016 . The change in deferred tax liability has been recognized as income tax benefit in the consolidated statements of operations for the six months ended June 30, 2017 and 2016 . For each of the six months ended June 30, 2017 and 2016 , the Company recorded income tax expense of $0.3 million related to the $2.0 million milestone payments received from Jinghua in those respective periods. No income tax expense was recorded f or each of the three months ended June 30, 2017 and 2016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In the fourth quarter of 2016, the Company adopted ASU 2016-09, “Compensation—Stock Compensation” . As a result of applying this policy election , the Company recorded $0.8 million in additional share-based compensation expense during 2016, $0.3 million and $0.6 million of which was recorded in the three and six months ended June 30, 2016 , respectively, as compared to the reported amounts in prior periods. </t>
  </si>
  <si>
    <t>Principles of Consolidation</t>
  </si>
  <si>
    <t xml:space="preserve">Principles of Consolidation
The accompanying consolidated financial statements have been prepared in conformity with accounting principles generally accepted in the United States of America (“GAAP”). The consolidated financial statements include the accounts of Kadmon Holdings, Inc. and its domestic and international subsidiaries, all of which are wholly owned. </t>
  </si>
  <si>
    <t>Interim Financial Statements</t>
  </si>
  <si>
    <t xml:space="preserve">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7 are not necessarily indicative of the final results that may be expected for the year ended December 31, 201 7 . These unaudited financial statements should be read in conjunction with the audited financial statements in Item 15 of the Company’s Annual Report on Form 10-K for the year ended December 31, 2016 .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 </t>
  </si>
  <si>
    <t>Critical Accounting Policies</t>
  </si>
  <si>
    <t xml:space="preserve">Critical accounting policies
The Company’s significant accounting policies are disclosed in the audited financial statements included in Item 8 of the Annual Report on Form 10-K as of and for the year ended December 31, 2016. Since the date of such financial statements, there have been no changes to the Company’s significant accounting policies. </t>
  </si>
  <si>
    <t>Recent Accounting Pronouncements</t>
  </si>
  <si>
    <t xml:space="preserve">Recent Accounting Pronouncements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 ation accounting in Topic 718. This ASU is effective for annual or any interim periods beginning after December 15, 2017. Early adoption is permitted, including adoption in any interim period. The Company does not expect the standard to have a significant impact on its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as the Company’s goodwill balance is immaterial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7 and it did not have a significant impact on its consolidated financial statements as the Company’s restricted cash balances are immaterial.
In March 2016, the FASB issued ASU No. 2016 ‑08, “ Revenue from Contracts with Customers ”. This ASU amends the existing accounting guidance for principal versus agent considerations when recognizing revenue from contracts with customers. This guidance is effective for annual and interim reporting periods of public entities beginning after December 15, 2017, with early adoption permitted. In May 2014, the FASB issued ASU No. 2014 ‑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e Company anticipates adopting this standard on January 1, 2018 using the full retrospective transition method and the Company does not expect the adoption of this standard to have a significant impact on its consolidated financial statements.
In March 2016, the FASB issued ASU No. 2016 ‑06, “ Derivatives and Hedging ”. This ASU clarifies the requirements for assessing whether contingent call (put) options that can accelerate the payment of principal on debt instruments are clearly and closely related to their debt hosts. This guidance is effective for annual and interim reporting periods of public entities beginning after December 15, 2016, with early adoption permitted. An entity should apply the amendments in this ASU on a modified retrospective basis to existing debt instruments as of the beginning of the fiscal year for which the amendments are effective. The Company adopted this standard on January 1, 2017, which did not impact the consolidated financial statements of the Company.
In February 2016, the FASB issued ASU No. 2016 ‑02, “ Leases ”.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evaluated the impact of adopting the standard on its consolidated financial statements and determined that upon adoption it will have to record a right of use asset and offsetting liability on the Company’s balance sheet .
In July 2015, the FASB issued ASU No. 2015 ‑11, “ Inventory (Topic 330)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adopted this standard on January 1, 2017, which did not impact the consolidated financial statements of the Company. </t>
  </si>
  <si>
    <t>Net Loss per Share Attributable to Common Stockholders (Tables)</t>
  </si>
  <si>
    <t>Computation of Basic and Diluted Net Loss per Share Attributable to Common Stockholders</t>
  </si>
  <si>
    <t xml:space="preserve">﻿
﻿
﻿
Three Months Ended
Six Months Ended
﻿
June 30,
June 30,
﻿
2017
2016
2017
2016
﻿ Numerator – basic and diluted:
﻿ Net loss available to common stockholders
$ (22,783)
$ (37,034)
$ (40,819)
$ (70,206)
﻿ Denominator – basic and diluted:
﻿ Weighted average common shares outstanding used to compute basic and diluted net loss per share
51,846,521
8,304,334
49,191,727
8,303,484
﻿ Net loss per share, basic and diluted
$ (0.44)
$ (4.46)
$ (0.83)
$ (8.46)
﻿ </t>
  </si>
  <si>
    <t>Anti-dilutive Amounts Excluded From Calculation of Diluted Net Loss per Share</t>
  </si>
  <si>
    <t xml:space="preserve">﻿
﻿
﻿
Three Months Ended
Six Months Ended
﻿
June 30,
June 30,
﻿
2017
2016
2017
2016
﻿ Convertible preferred stock
$ 3,269,968
$ 3,125,003
$ 3,269,968
$ 3,125,003
﻿ Options to purchase common stock
6,256,941
1,636,428
6,256,941
1,636,428
﻿ Warrants to purchase common stock
4,035,590
1,122,556
4,035,590
1,122,556
﻿ Total shares of common stock equivalents
$ 13,562,499
$ 5,883,987
$ 13,562,499
$ 5,883,987
﻿ </t>
  </si>
  <si>
    <t>Debt (Tables)</t>
  </si>
  <si>
    <t>Debt Payable</t>
  </si>
  <si>
    <t xml:space="preserve">﻿
﻿
﻿
June 30,
December 31,
﻿
2017
2016
﻿
﻿ Secured term debt due June 17, 2018 (A)
34,620
34,620
﻿
﻿ Total debt before fees, interest and debt discount/premium
34,620
34,620
﻿ Less: Deferred financing costs
(483)
(737)
﻿ Debt discount
(2,179)
(3,306)
﻿ Add: Debt premium
720
—
﻿ Total debt payable
$ 32,678
$ 30,577
﻿
﻿ Debt payable, current portion
$ 32,678
$ 1,900
﻿ Debt payable, long-term
$
—
$ 28,677
﻿ </t>
  </si>
  <si>
    <t>Minimum Payments Required on Outstanding Balances</t>
  </si>
  <si>
    <t xml:space="preserve">﻿
﻿
﻿
2015 Credit Agreement
﻿ 2017
—
﻿ 2018
34,620
﻿
$ 34,620
﻿ </t>
  </si>
  <si>
    <t>Interest Expense and Other Related Financing Costs</t>
  </si>
  <si>
    <t xml:space="preserve">﻿
﻿
﻿
Three Months Ended
Six Months Ended
﻿
June 30,
June 30,
﻿
2017
2016
2017
2016
﻿ Interest expense and other financing costs
$ 915
$ 912
$ 1,817
$ 1,853
﻿ Interest paid-in kind
—
6,776
—
12,348
﻿ Amortization of deferred financing costs, debt discount and debt premium
515
1,396
1,213
2,792
﻿ Interest expense
$ 1,430
$ 9,084
$ 3,030
$ 16,993
﻿ </t>
  </si>
  <si>
    <t>Financial Instruments (Tables)</t>
  </si>
  <si>
    <t>Fair Values of Financial Instruments</t>
  </si>
  <si>
    <t xml:space="preserve">﻿
﻿
﻿
Fair Value Measurement Using Significant Other Observable Inputs (Level 2)
﻿
June 30,
December 31,
﻿ Description
2017
2016
﻿ Warrants
$ 3,322
$ 3,305
﻿ Total
$ 3,322
$ 3,305
﻿ </t>
  </si>
  <si>
    <t>Rollforward of Level 3 Investments</t>
  </si>
  <si>
    <t xml:space="preserve">﻿
﻿
﻿
Significant Other Observable Inputs
Significant Unobservable Inputs
﻿
(Level 2)
(Level 3)
﻿ Balance at January 1, 2016
$
—
$ 8,289
﻿ Transfer of warrants from Level 3 to Level 2
6,300
(6,300)
﻿ Change in fair value of financial instruments
(4,107)
(273)
﻿ Beneficial conversion feature recognized on warrants issued in connection with 2015 credit agreement
1,112
—
﻿ Reclassification of warrants to APIC in connection with IPO
—
(1,716)
﻿ Balance at December 31, 2016
$ 3,305
$
—
﻿ Fair value of warrants modified in the Third Amendment
(908)
—
﻿ Issuance of warrants in private placement
1,651
—
﻿ Change in fair value of financial instruments
(726)
—
﻿ Balance at June 30, 2017
$ 3,322
$
—
﻿ </t>
  </si>
  <si>
    <t>Inventories (Tables)</t>
  </si>
  <si>
    <t>Schedule of Inventories</t>
  </si>
  <si>
    <t xml:space="preserve">﻿
﻿
﻿
June 30,
December 31,
﻿
2017
2016
﻿ Raw materials
$ 903
$ 1,153
﻿ Finished goods, net
235
797
﻿ Total inventories
$ 1,138
$ 1,950
﻿ </t>
  </si>
  <si>
    <t>Fixed Assets (Tables)</t>
  </si>
  <si>
    <t xml:space="preserve">﻿
﻿
﻿
Useful Lives
June 30,
December 31,
﻿
(Years)
2017
2016
﻿
﻿ Leasehold improvements
4 -8
$ 10,113
$ 10,274
﻿ Office equipment and furniture
3 -15
1,482
2,193
﻿ Machinery and laboratory equipment
3 -15
2,760
3,255
﻿ Software
1 -5
3,143
3,581
﻿ Construction-in-progress
̶̶̶̶
350
44
﻿
17,848
19,347
﻿ Less accumulated depreciation and amortization
(12,756)
(13,920)
﻿ Fixed assets, net
$ 5,092
$ 5,427
﻿ </t>
  </si>
  <si>
    <t>Goodwill and Other Intangible Assets (Tables)</t>
  </si>
  <si>
    <t>Carrying Amount of Goodwill and Other Amortizable Intangible Assets</t>
  </si>
  <si>
    <t xml:space="preserve">﻿
﻿
﻿
Balance at
December 31,
2015
Amortization
Impairment
Balance at
December 31,
2016
Remaining Useful
Life at
December 31,
2016
﻿ Ribasphere product rights
$ 15,223
$ (15,223)
$
—
$
—
—
﻿ Goodwill
$ 3,580
$
—
$
—
$ 3,580
—
﻿
﻿
﻿
﻿
﻿
Balance at
December 31,
2016
Amortization
Impairment
Balance at
June 30,
2017
Remaining Useful
Life at
June 30,
2017
﻿ Goodwill
$ 3,580
$
—
$
—
$ 3,580
—
﻿ </t>
  </si>
  <si>
    <t>Share-based Compensation (Tables)</t>
  </si>
  <si>
    <t>Stock Options Outstanding</t>
  </si>
  <si>
    <t xml:space="preserve">﻿
﻿
﻿
Options Outstanding
Options Exercisable
﻿
Number of Options
Weighted Average Exercise Price
Weighted Average Remaining Contractual Term (years)
Aggregate Intrinsic Value (in thousands)
Number of Options
Weighted Average Exercise Price
﻿ Balance, December 31, 2016
6,437,515
$ 8.32
9.28
$ 2,227,268
2,181,810
$ 12.00
﻿ Granted
285,000
4.11
﻿ Exercised
—
—
﻿ Forfeited
(465,574)
6.10
﻿ Balance, June 30, 2017
6,256,941
$ 8.29
8.83
$ 700
2,117,195
$ 12.00
﻿ </t>
  </si>
  <si>
    <t>Weighted-average Fair Value of Stock Option Awards Granted</t>
  </si>
  <si>
    <t xml:space="preserve">﻿
﻿
﻿
Six Months Ended
﻿
June 30, 2017
﻿ Weighted average fair value of grants
$2.62
﻿ Expected volatility
74.48% - 74.70%
﻿ Risk-free interest rate
1.87% - 2.00%
﻿ Expected life
5.50 - 5.75
﻿ Expected dividend yield
0%
﻿ </t>
  </si>
  <si>
    <t>Warrants Outstanding</t>
  </si>
  <si>
    <t xml:space="preserve">﻿
﻿
﻿
Warrants
Weighted Average Exercise Price
﻿ Balance, December 31, 2016
1,328,452
$ 29.70
﻿ Granted
2,707,138
10.20
﻿ Exercised
—
—
﻿ Forfeited
—
—
﻿ Balance, June 30, 2017
4,035,590
$ 11.92
﻿ </t>
  </si>
  <si>
    <t>Accrued Expenses (Tables)</t>
  </si>
  <si>
    <t>Short-term Accrued Expenses</t>
  </si>
  <si>
    <t xml:space="preserve">﻿
﻿
﻿
June 30,
December 31,
﻿
2017
2016
﻿ Commission payable
$ 2,395
$ 2,395
﻿ Accrued bonus
49
245
﻿ Severance
1,171
1,744
﻿ Other compensation and benefits
509
709
﻿ Royalty arrangements
1,318
2,502
﻿ Other
4,549
4,555
﻿ Total Accrued Expenses
$ 9,991
$ 12,150
﻿ </t>
  </si>
  <si>
    <t>Organization and Basis of Presentation (Details) - USD ($) $ / shares in Units, $ in Thousands</t>
  </si>
  <si>
    <t>Mar. 31, 2017</t>
  </si>
  <si>
    <t>Nov. 30, 2015</t>
  </si>
  <si>
    <t>Dec. 31, 2014</t>
  </si>
  <si>
    <t>Dec. 31, 2015</t>
  </si>
  <si>
    <t>Stock issued, price per share</t>
  </si>
  <si>
    <t>Proceeds from IPO, net</t>
  </si>
  <si>
    <t>Underwriting discounts and commissions</t>
  </si>
  <si>
    <t>Gross proceeds from common stock</t>
  </si>
  <si>
    <t>Net proceeds from common stock</t>
  </si>
  <si>
    <t>Shares outstanding</t>
  </si>
  <si>
    <t>Working capital</t>
  </si>
  <si>
    <t>Proceeds from issuance of redeemable convertible units</t>
  </si>
  <si>
    <t>Class E Redeemable Convertible Units [Member]</t>
  </si>
  <si>
    <t>License Agreement, Jinghua [Member]</t>
  </si>
  <si>
    <t>Milestone payment</t>
  </si>
  <si>
    <t>2015 Second-Lien Convertible Debt [Member]</t>
  </si>
  <si>
    <t>Shares converted</t>
  </si>
  <si>
    <t>2015 Credit Agreement [Member]</t>
  </si>
  <si>
    <t>Deferred Principal Payments</t>
  </si>
  <si>
    <t>Additional equity capital to be raised</t>
  </si>
  <si>
    <t>Going Concern (Details) - USD ($) $ / shares in Units, $ in Thousands</t>
  </si>
  <si>
    <t>Working capital (deficit)</t>
  </si>
  <si>
    <t>Transaction costs</t>
  </si>
  <si>
    <t>Stock issued, shares</t>
  </si>
  <si>
    <t>Price per share of common stock</t>
  </si>
  <si>
    <t>Warrants outstanding</t>
  </si>
  <si>
    <t>Warrants exercise price</t>
  </si>
  <si>
    <t>Warrant exercise price term</t>
  </si>
  <si>
    <t>13 months</t>
  </si>
  <si>
    <t>Summary of Significant Accounting Policies (Details) $ in Thousands</t>
  </si>
  <si>
    <t>Aug. 01, 2016shares</t>
  </si>
  <si>
    <t>Jun. 30, 2017USD ($)</t>
  </si>
  <si>
    <t>Jun. 30, 2016USD ($)</t>
  </si>
  <si>
    <t>Jun. 30, 2017USD ($)segment</t>
  </si>
  <si>
    <t>Dec. 31, 2016USD ($)</t>
  </si>
  <si>
    <t>Summary Of Significant Accounting Policies [Line Items]</t>
  </si>
  <si>
    <t>Number of operating segments | segment</t>
  </si>
  <si>
    <t>Research and development expense</t>
  </si>
  <si>
    <t>Deferred offering costs capitalized</t>
  </si>
  <si>
    <t>Impairment of intangible assets</t>
  </si>
  <si>
    <t>Impairment to goodwill</t>
  </si>
  <si>
    <t>ASU 2016-09 [Member]</t>
  </si>
  <si>
    <t>Stock compensation expense</t>
  </si>
  <si>
    <t>Options [Member]</t>
  </si>
  <si>
    <t>Dividend yield</t>
  </si>
  <si>
    <t>0.00%</t>
  </si>
  <si>
    <t>Shares converted | shares</t>
  </si>
  <si>
    <t>Stockholders’ Deficit (Details) - USD ($) $ / shares in Units, $ in Thousands</t>
  </si>
  <si>
    <t>Stock issuance costs</t>
  </si>
  <si>
    <t>Prepaid expenses</t>
  </si>
  <si>
    <t>Accrued dividends on preferred stock</t>
  </si>
  <si>
    <t>Common stock issued</t>
  </si>
  <si>
    <t>Liquidation damages, as percentage of subscription amount</t>
  </si>
  <si>
    <t>2.00%</t>
  </si>
  <si>
    <t>Third Party Investors [Member]</t>
  </si>
  <si>
    <t>Class C Units[Member]</t>
  </si>
  <si>
    <t>Common units outstanding</t>
  </si>
  <si>
    <t>Class D Units [Member] | Conversion Event Threshold Three [Member]</t>
  </si>
  <si>
    <t>Proceeds from conversion event</t>
  </si>
  <si>
    <t>Class E Redeemable Convertible Units [Member] | Third Party Investors [Member]</t>
  </si>
  <si>
    <t>Preferred stock issued</t>
  </si>
  <si>
    <t>Preferred stock outstanding</t>
  </si>
  <si>
    <t>Convertible preferred stock rate</t>
  </si>
  <si>
    <t>5.00%</t>
  </si>
  <si>
    <t>Accrued dividends added to liquidation preference</t>
  </si>
  <si>
    <t>Liquidation preference</t>
  </si>
  <si>
    <t>Beneficial conversion feature, discount percentage</t>
  </si>
  <si>
    <t>20.00%</t>
  </si>
  <si>
    <t>Deemed dividends on preferred stock</t>
  </si>
  <si>
    <t>Series B And C Preferred Stock [Member] | Conversion Event Threshold Three [Member]</t>
  </si>
  <si>
    <t>Minimum [Member] | Conversion Event Threshold Three [Member]</t>
  </si>
  <si>
    <t>Company valuation</t>
  </si>
  <si>
    <t>Minimum [Member] | Series B And C Preferred Stock [Member]</t>
  </si>
  <si>
    <t>Maximum [Member]</t>
  </si>
  <si>
    <t>8.00%</t>
  </si>
  <si>
    <t>Net Loss per Share Attributable to Common Stockholders (Computation of Basic and Diluted Net Loss per Share Attributable to Common Stockholders) (Details) - USD ($) $ / shares in Units, $ in Thousands</t>
  </si>
  <si>
    <t>Net loss available to common stockholders</t>
  </si>
  <si>
    <t>Weighted average common shares outstanding used to compute basic and diluted net loss per share</t>
  </si>
  <si>
    <t>Net loss per share, basic and diluted</t>
  </si>
  <si>
    <t>Net Loss per Share Attributable to Common Stockholders (Anti-dilutive Amounts Excluded From Calculation of Diluted Net Loss per Share) (Details) - USD ($)</t>
  </si>
  <si>
    <t>Convertible preferred stock</t>
  </si>
  <si>
    <t>Options to purchase common stock</t>
  </si>
  <si>
    <t>Warrants to purchase common stock</t>
  </si>
  <si>
    <t>Total shares of common stock equivalents</t>
  </si>
  <si>
    <t>Commercial Partnership (Details) - USD ($) $ in Thousands</t>
  </si>
  <si>
    <t>Jun. 17, 2013</t>
  </si>
  <si>
    <t>Oct. 31, 2014</t>
  </si>
  <si>
    <t>License revenue</t>
  </si>
  <si>
    <t>Deferred revenue, short term</t>
  </si>
  <si>
    <t>Deferred revenue, long term</t>
  </si>
  <si>
    <t>Other long term liability</t>
  </si>
  <si>
    <t>AbbVie, Inc. [Member]</t>
  </si>
  <si>
    <t>Upfront Payment</t>
  </si>
  <si>
    <t>Contingent milestone payments</t>
  </si>
  <si>
    <t>License agreement, term</t>
  </si>
  <si>
    <t>10 years</t>
  </si>
  <si>
    <t>Royalties refunded</t>
  </si>
  <si>
    <t>Royalties from resales refunded</t>
  </si>
  <si>
    <t>Debt (Secured Term Debt) (Narrative) (Details)</t>
  </si>
  <si>
    <t>1 Months Ended</t>
  </si>
  <si>
    <t>Aug. 31, 2015USD ($)item</t>
  </si>
  <si>
    <t>Jun. 30, 2017USD ($)$ / sharesshares</t>
  </si>
  <si>
    <t>Mar. 31, 2017USD ($)$ / sharesshares</t>
  </si>
  <si>
    <t>Debt Instrument [Line Items]</t>
  </si>
  <si>
    <t>Debt discount</t>
  </si>
  <si>
    <t>Debt Instrument, Unamortized Premium</t>
  </si>
  <si>
    <t>Deferred financing costs</t>
  </si>
  <si>
    <t>Warrants outstanding | shares</t>
  </si>
  <si>
    <t>Warrants exercise price | $ / shares</t>
  </si>
  <si>
    <t>Deferred principal payments</t>
  </si>
  <si>
    <t>Secured Debt [Member] | 2015 Credit Agreement [Member]</t>
  </si>
  <si>
    <t>Total borrowings</t>
  </si>
  <si>
    <t>Fees</t>
  </si>
  <si>
    <t>Monthly principal payments</t>
  </si>
  <si>
    <t>Maturity date</t>
  </si>
  <si>
    <t>Jun. 17,
		2018</t>
  </si>
  <si>
    <t>Number of lenders | item</t>
  </si>
  <si>
    <t>Unamortized deferred financing costs</t>
  </si>
  <si>
    <t>Debt term</t>
  </si>
  <si>
    <t>3 years</t>
  </si>
  <si>
    <t>Secured Debt [Member] | 2015 Credit Agreement [Member] | Class A Warrants [Member]</t>
  </si>
  <si>
    <t>Warrants to purchase</t>
  </si>
  <si>
    <t>Loss on extinguishment of debt</t>
  </si>
  <si>
    <t>Secured Debt [Member] | 2015 Credit Agreement, Third Amendment [Member]</t>
  </si>
  <si>
    <t>Expected proceeds if warrants are exercised</t>
  </si>
  <si>
    <t>Secured Debt [Member] | London Interbank Offered Rate (LIBOR) [Member] | 2015 Credit Agreement [Member]</t>
  </si>
  <si>
    <t>Debt instrument spread</t>
  </si>
  <si>
    <t>9.375%</t>
  </si>
  <si>
    <t>Secured Debt [Member] | London Interbank Offered Rate (LIBOR) [Member] | Minimum [Member] | 2015 Credit Agreement [Member]</t>
  </si>
  <si>
    <t>1.00%</t>
  </si>
  <si>
    <t>Debt (Debt Payable) (Details) - USD ($) $ in Thousands</t>
  </si>
  <si>
    <t>Total debt before fees, interest and debt discount/premium</t>
  </si>
  <si>
    <t>Less: Deferred financing costs</t>
  </si>
  <si>
    <t>Add: Debt premium</t>
  </si>
  <si>
    <t>Total debt payable</t>
  </si>
  <si>
    <t>Debt payable, current portion</t>
  </si>
  <si>
    <t>Debt payable, long-term</t>
  </si>
  <si>
    <t>Secured Term Debt Due June 17, 2018 [Member] | Secured Debt [Member]</t>
  </si>
  <si>
    <t>Debt (Minimum Payments Required on Outstanding Balances) (Details) - USD ($) $ in Thousands</t>
  </si>
  <si>
    <t>Credit Agreement [Member]</t>
  </si>
  <si>
    <t>Debt (Interest Expense and Other Related Financing Costs) (Details) - USD ($) $ in Thousands</t>
  </si>
  <si>
    <t>Interest expense and other financing costs</t>
  </si>
  <si>
    <t>Interest paid-in kind</t>
  </si>
  <si>
    <t>Amortization of deferred financing costs, debt discount and debt premium</t>
  </si>
  <si>
    <t>Financial Instruments (Narrative) (Details) - USD ($)</t>
  </si>
  <si>
    <t>Aug. 31, 2015</t>
  </si>
  <si>
    <t>Oct. 31, 2011</t>
  </si>
  <si>
    <t>Sep. 30, 2016</t>
  </si>
  <si>
    <t>Apr. 16, 2013</t>
  </si>
  <si>
    <t>Strike price</t>
  </si>
  <si>
    <t>Warrants reclassified from liabilities to equity</t>
  </si>
  <si>
    <t>Change in fair value of warrant</t>
  </si>
  <si>
    <t>Price per share of common stock at IPO date</t>
  </si>
  <si>
    <t>Long-term secured term debt fair value</t>
  </si>
  <si>
    <t>Warrants [Member]</t>
  </si>
  <si>
    <t>Risk-free interest rate</t>
  </si>
  <si>
    <t>1.89%</t>
  </si>
  <si>
    <t>Expected life</t>
  </si>
  <si>
    <t>5 years 1 month 28 days</t>
  </si>
  <si>
    <t>Volatility</t>
  </si>
  <si>
    <t>74.70%</t>
  </si>
  <si>
    <t>Expected dividend yield</t>
  </si>
  <si>
    <t>Success Fee [Member]</t>
  </si>
  <si>
    <t>Fair value of liability</t>
  </si>
  <si>
    <t>Change in fair value of liability</t>
  </si>
  <si>
    <t>Equity Issued from Credit Agreement [Member]</t>
  </si>
  <si>
    <t>Class A Units [Member]</t>
  </si>
  <si>
    <t>Shares used for underlying value of equity instrument</t>
  </si>
  <si>
    <t>Common units converted to warrants</t>
  </si>
  <si>
    <t>Warrants exercised</t>
  </si>
  <si>
    <t>Third Amended and Restated Convertible Credit Agreement [Member]</t>
  </si>
  <si>
    <t>Other Warrants [Member]</t>
  </si>
  <si>
    <t>Warrants issued</t>
  </si>
  <si>
    <t>Number of units for purchase</t>
  </si>
  <si>
    <t>1.24%</t>
  </si>
  <si>
    <t>9 months 18 days</t>
  </si>
  <si>
    <t>66.30%</t>
  </si>
  <si>
    <t>Secured Debt [Member] | Class A Warrants [Member] | 2015 Credit Agreement [Member]</t>
  </si>
  <si>
    <t>Strike price, percent for calculation</t>
  </si>
  <si>
    <t>85.00%</t>
  </si>
  <si>
    <t>Debt discount amortization term</t>
  </si>
  <si>
    <t>Financial Instruments (Fair Values of Financial Instruments) (Details) - USD ($) $ in Thousands</t>
  </si>
  <si>
    <t>Significant Other Observable Inputs (Level 2) [Member]</t>
  </si>
  <si>
    <t>Total financial instruments</t>
  </si>
  <si>
    <t>Warrants [Member] | Significant Other Observable Inputs (Level 2) [Member]</t>
  </si>
  <si>
    <t>Financial Instruments (Rollforward of Level 3 Investments) (Details) - USD ($) $ in Thousands</t>
  </si>
  <si>
    <t>12 Months Ended</t>
  </si>
  <si>
    <t>Balance</t>
  </si>
  <si>
    <t>Transfer of warrants from Level 3 to Level 2</t>
  </si>
  <si>
    <t>Fair value of warrants modified in the Third Amendment</t>
  </si>
  <si>
    <t>Issuance of warrants in private placement</t>
  </si>
  <si>
    <t>Beneficial conversion feature recognized on warrants issued in connection with 2015 credit agreement</t>
  </si>
  <si>
    <t>Significant Unobservable Inputs (Level 3) [Member]</t>
  </si>
  <si>
    <t>Reclassification of warrants to APIC in connection with IPO</t>
  </si>
  <si>
    <t>Inventories (Narrative) (Details) - USD ($) $ in Thousands</t>
  </si>
  <si>
    <t>Reserve for expirable inventory</t>
  </si>
  <si>
    <t>Expensed inventory</t>
  </si>
  <si>
    <t>Inventories (Schedule of Inventories) (Details) - USD ($) $ in Thousands</t>
  </si>
  <si>
    <t>Raw materials</t>
  </si>
  <si>
    <t>Finished goods, net</t>
  </si>
  <si>
    <t>Total inventories</t>
  </si>
  <si>
    <t>Fixed Assets (Narrative) (Details) - USD ($) $ in Thousands</t>
  </si>
  <si>
    <t>Unamortized computer software costs</t>
  </si>
  <si>
    <t>Amortization of computer software costs</t>
  </si>
  <si>
    <t>Fully depreciated assets disposed of</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fe (Years)</t>
  </si>
  <si>
    <t>4 years</t>
  </si>
  <si>
    <t>Minimum [Member] | Office Equipment and Furniture [Member]</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5 years</t>
  </si>
  <si>
    <t>Goodwill and Other Intangible Assets (Narrative) (Details) - USD ($) $ in Thousands</t>
  </si>
  <si>
    <t>Ribasphere product rights, Impairment</t>
  </si>
  <si>
    <t>Amortization expense</t>
  </si>
  <si>
    <t>Remaining balance</t>
  </si>
  <si>
    <t>Goodwill and Other Intangible Assets (Carrying Amount of Goodwill and Other Amortizable Intangible Assets) (Details) - USD ($) $ in Thousands</t>
  </si>
  <si>
    <t>Ribasphere product rights, Beginning Balance</t>
  </si>
  <si>
    <t>Ribasphere product rights, Amortization</t>
  </si>
  <si>
    <t>Goodwill, Beginning Balance</t>
  </si>
  <si>
    <t>Goodwill, Impairment</t>
  </si>
  <si>
    <t>Goodwill, Ending Balance</t>
  </si>
  <si>
    <t>License Agreements (Narrative) (Details) $ in Thousands</t>
  </si>
  <si>
    <t>May 31, 2016</t>
  </si>
  <si>
    <t>Feb. 29, 2016USD ($)</t>
  </si>
  <si>
    <t>Nov. 30, 2015USD ($)</t>
  </si>
  <si>
    <t>Jun. 30, 2008USD ($)</t>
  </si>
  <si>
    <t>Mar. 31, 2016USD ($)</t>
  </si>
  <si>
    <t>Dec. 31, 2016USD ($)item</t>
  </si>
  <si>
    <t>Collaborative Arrangements and Non-collaborative Arrangement Transactions [Line Items]</t>
  </si>
  <si>
    <t>Revenue</t>
  </si>
  <si>
    <t>License Agreement, Valeant Pharmaceuticals North America LLC, Syprine [Member]</t>
  </si>
  <si>
    <t>License Agreement, Princeton University [Member]</t>
  </si>
  <si>
    <t>License maintenance fees</t>
  </si>
  <si>
    <t>Number of milestones met | item</t>
  </si>
  <si>
    <t>License Agreement, MeiraGTx Ltd. [Member]</t>
  </si>
  <si>
    <t>Service revenue to license</t>
  </si>
  <si>
    <t>Cash payments for service revenue</t>
  </si>
  <si>
    <t>Equity method investment, ownership percentage</t>
  </si>
  <si>
    <t>38.70%</t>
  </si>
  <si>
    <t>Equity method investment, fair value</t>
  </si>
  <si>
    <t>Equity method investment, gross profit (loss)</t>
  </si>
  <si>
    <t>License Agreement, Zydus [Member]</t>
  </si>
  <si>
    <t>One time purchase price of rights, title and interest to high dosages of ribavirin</t>
  </si>
  <si>
    <t>Estimated percentage of royalty based on net sales of products</t>
  </si>
  <si>
    <t>Royalty expense</t>
  </si>
  <si>
    <t>Revenue recognition, milestone method, revenue recognized</t>
  </si>
  <si>
    <t>License Agreement, Jinghua [Member] | Maximum [Member]</t>
  </si>
  <si>
    <t>Estimated percentage of sublicensing revenue</t>
  </si>
  <si>
    <t>30.00%</t>
  </si>
  <si>
    <t>License Agreement, Jinghua [Member] | Minimum [Member]</t>
  </si>
  <si>
    <t>10.00%</t>
  </si>
  <si>
    <t>License Agreement, Camber Pharmaceuticals, Inc., Tetrabenazine [Member]</t>
  </si>
  <si>
    <t>12 months</t>
  </si>
  <si>
    <t>Supply and distribution agreement, percentage of revenue retained</t>
  </si>
  <si>
    <t>100.00%</t>
  </si>
  <si>
    <t>License Agreement, Camber Pharmaceuticals, Inc., Valganciclovir [Member]</t>
  </si>
  <si>
    <t>License Agreement, Camber Pharmaceuticals, Inc., Abacavir, Entecavir, Lamivudine, Lamivudine (HBV) and Lamivudine and Zidovudine [Member]</t>
  </si>
  <si>
    <t>Share-based Compensation (Narrative) (Details) - USD ($) $ / shares in Units, $ in Thousands</t>
  </si>
  <si>
    <t>7 Months Ended</t>
  </si>
  <si>
    <t>Jul. 31, 2016</t>
  </si>
  <si>
    <t>Share-based Compensation Arrangement by Share-based Payment Award [Line Items]</t>
  </si>
  <si>
    <t>Share based compensation, options granted</t>
  </si>
  <si>
    <t>Weighted average exercise price of options granted during the period (per share)</t>
  </si>
  <si>
    <t>Options Outstanding, Units, Exercised</t>
  </si>
  <si>
    <t>Weighted average grant date fair value of options granted during the period (per share)</t>
  </si>
  <si>
    <t>2016 Equity Incentive Plan [Member]</t>
  </si>
  <si>
    <t>Additional units available for grant</t>
  </si>
  <si>
    <t>Increase in authorized shares as a percentage of common stock issued</t>
  </si>
  <si>
    <t>4.00%</t>
  </si>
  <si>
    <t>Shares authorized for issuance</t>
  </si>
  <si>
    <t>Unrecognized compensation expense</t>
  </si>
  <si>
    <t>Weighted average period for recognition of compensation expense</t>
  </si>
  <si>
    <t>1 year 4 months 24 days</t>
  </si>
  <si>
    <t>1 year 8 months 12 days</t>
  </si>
  <si>
    <t>2011 and 2016 Equity Incentive Plan [Member]</t>
  </si>
  <si>
    <t>2014 Long-Term Incentive Plan (“LTIP”) [Member]</t>
  </si>
  <si>
    <t>Equity instruments granted</t>
  </si>
  <si>
    <t>2016 Employee Stock Purchase Plan [Member]</t>
  </si>
  <si>
    <t>Class A [Member]</t>
  </si>
  <si>
    <t>Unit price</t>
  </si>
  <si>
    <t>2015 Credit Agreement [Member] | Secured Debt [Member]</t>
  </si>
  <si>
    <t>2015 Credit Agreement [Member] | Class A Warrants [Member] | Secured Debt [Member]</t>
  </si>
  <si>
    <t>Share-based Compensation (Stock Options Outstanding) (Details) - USD ($) $ / shares in Units, $ in Thousands</t>
  </si>
  <si>
    <t>Options Outstanding, Units, Granted</t>
  </si>
  <si>
    <t>Options Outstanding, Weighted Average Exercise Price, Granted</t>
  </si>
  <si>
    <t>Options Outstanding, Units, Beginning Balance</t>
  </si>
  <si>
    <t>Options Outstanding, Units, Forfeited</t>
  </si>
  <si>
    <t>Options Outstanding, Units, Ending Balance</t>
  </si>
  <si>
    <t>Options Outstanding, Weighted Average Exercise Price, Beginning Balance</t>
  </si>
  <si>
    <t>Options Outstanding, Weighted Average Exercise Price, Exercised</t>
  </si>
  <si>
    <t>Options Outstanding, Weighted Average Exercise Price, Forfeited</t>
  </si>
  <si>
    <t>Options Outstanding, Weighted Average Exercise Price, Ending Balance</t>
  </si>
  <si>
    <t>Options Outstanding, Weighted Average Remaining Contractual Term (years)</t>
  </si>
  <si>
    <t>8 years 9 months 29 days</t>
  </si>
  <si>
    <t>9 years 3 months 11 days</t>
  </si>
  <si>
    <t>Options Outstanding, Aggregate Intrinsic Value (in thousands)</t>
  </si>
  <si>
    <t>Options Exercisable, Units</t>
  </si>
  <si>
    <t>Options Exercisable, Weighted Average Exercise Price</t>
  </si>
  <si>
    <t>Share-based Compensation (Weighted-average Fair Value of Stock Option Awards Granted) (Details) - Options [Member]</t>
  </si>
  <si>
    <t>Jun. 30, 2017$ / shares</t>
  </si>
  <si>
    <t>Weighted average fair value of grants</t>
  </si>
  <si>
    <t>Minimum [Member]</t>
  </si>
  <si>
    <t>Expected volatility</t>
  </si>
  <si>
    <t>74.48%</t>
  </si>
  <si>
    <t>1.87%</t>
  </si>
  <si>
    <t>5 years 6 months</t>
  </si>
  <si>
    <t>5 years 9 months</t>
  </si>
  <si>
    <t>Share-based Compensation (Warrants Outstanding) (Details)</t>
  </si>
  <si>
    <t>Jun. 30, 2017$ / sharesshares</t>
  </si>
  <si>
    <t>Warrants, beginning balance | shares</t>
  </si>
  <si>
    <t>Warrants, granted | shares</t>
  </si>
  <si>
    <t>Warrants, exercised | shares</t>
  </si>
  <si>
    <t>Warrants, forfeited | shares</t>
  </si>
  <si>
    <t>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Accrued Expenses (Narrative) (Details) - USD ($) $ in Thousands</t>
  </si>
  <si>
    <t>Short-Term Accrued Expenses [Line Items]</t>
  </si>
  <si>
    <t>Gross proceeds from issuance of redeemable convertible units</t>
  </si>
  <si>
    <t>Net proceeds from issuance of redeemable convertible units</t>
  </si>
  <si>
    <t>Severance cost</t>
  </si>
  <si>
    <t>Units granted</t>
  </si>
  <si>
    <t>Royalty arrangements</t>
  </si>
  <si>
    <t>Royalty Arrangement [Member]</t>
  </si>
  <si>
    <t>Board of Directors Chairman [Member]</t>
  </si>
  <si>
    <t>Severance expense</t>
  </si>
  <si>
    <t>2015 Stock Issuance [Member]</t>
  </si>
  <si>
    <t>Accrued liabilities current, commsions payable</t>
  </si>
  <si>
    <t>2014 Stock Issuance [Member]</t>
  </si>
  <si>
    <t>Third Party Investors [Member] | Class E Redeemable Convertible Units [Member]</t>
  </si>
  <si>
    <t>Accrued Expenses (Short-term Accrued Expenses) (Details) - USD ($) $ in Thousands</t>
  </si>
  <si>
    <t>Commission payable</t>
  </si>
  <si>
    <t>Accrued bonus</t>
  </si>
  <si>
    <t>Severance</t>
  </si>
  <si>
    <t>Other compensation and benefits</t>
  </si>
  <si>
    <t>Other</t>
  </si>
  <si>
    <t>Total Accrued Expenses</t>
  </si>
  <si>
    <t>Commitments (Details) - USD ($) $ in Millions</t>
  </si>
  <si>
    <t>Commitments [Line Items]</t>
  </si>
  <si>
    <t>Future Discretionary Clinical Developments and Regulatory Agency Actions [Member]</t>
  </si>
  <si>
    <t>Additional contingent milestone payments</t>
  </si>
  <si>
    <t>Contingencies (Details)</t>
  </si>
  <si>
    <t>Sep. 06, 2016USD ($)</t>
  </si>
  <si>
    <t>Jul. 25, 2016USD ($)</t>
  </si>
  <si>
    <t>Jun. 29, 2015USD ($)claimshares</t>
  </si>
  <si>
    <t>Feb. 03, 2014USD ($)</t>
  </si>
  <si>
    <t>The Rosenfeld Litigation [Member]</t>
  </si>
  <si>
    <t>Loss Contingencies [Line Items]</t>
  </si>
  <si>
    <t>Claim amount</t>
  </si>
  <si>
    <t>The Belesis Litigation [Member]</t>
  </si>
  <si>
    <t>Number of claims filed | claim</t>
  </si>
  <si>
    <t>Claim amount | shares</t>
  </si>
  <si>
    <t>The Glodek Litigation [Member]</t>
  </si>
  <si>
    <t>Related Party Transactions (Details)</t>
  </si>
  <si>
    <t>Kadmon I [Member]</t>
  </si>
  <si>
    <t>Related Party Transaction [Line Items]</t>
  </si>
  <si>
    <t>Ownership percentage</t>
  </si>
  <si>
    <t>12.10%</t>
  </si>
  <si>
    <t>Income Taxes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7142</v>
      </c>
    </row>
    <row r="12" spans="1:3">
      <c r="A12" s="4" t="s">
        <v>19</v>
      </c>
      <c r="B12" s="4" t="s">
        <v>20</v>
      </c>
    </row>
    <row r="13" spans="1:3">
      <c r="A13" s="4" t="s">
        <v>21</v>
      </c>
      <c r="B13" s="4" t="s">
        <v>22</v>
      </c>
    </row>
    <row r="14" spans="1:3">
      <c r="A14" s="4" t="s">
        <v>23</v>
      </c>
      <c r="C14" s="5" t="n">
        <v>51846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226</v>
      </c>
      <c r="C3" s="7" t="n">
        <v>36093</v>
      </c>
    </row>
    <row r="4" spans="1:3">
      <c r="A4" s="4" t="s">
        <v>28</v>
      </c>
      <c r="B4" s="5" t="n">
        <v>1039</v>
      </c>
      <c r="C4" s="5" t="n">
        <v>655</v>
      </c>
    </row>
    <row r="5" spans="1:3">
      <c r="A5" s="4" t="s">
        <v>29</v>
      </c>
      <c r="B5" s="5" t="n">
        <v>573</v>
      </c>
      <c r="C5" s="5" t="n">
        <v>555</v>
      </c>
    </row>
    <row r="6" spans="1:3">
      <c r="A6" s="4" t="s">
        <v>30</v>
      </c>
      <c r="B6" s="5" t="n">
        <v>1138</v>
      </c>
      <c r="C6" s="5" t="n">
        <v>1950</v>
      </c>
    </row>
    <row r="7" spans="1:3">
      <c r="A7" s="4" t="s">
        <v>31</v>
      </c>
      <c r="C7" s="5" t="n">
        <v>56</v>
      </c>
    </row>
    <row r="8" spans="1:3">
      <c r="A8" s="4" t="s">
        <v>32</v>
      </c>
      <c r="B8" s="5" t="n">
        <v>2136</v>
      </c>
      <c r="C8" s="5" t="n">
        <v>978</v>
      </c>
    </row>
    <row r="9" spans="1:3">
      <c r="A9" s="4" t="s">
        <v>33</v>
      </c>
      <c r="B9" s="5" t="n">
        <v>31112</v>
      </c>
      <c r="C9" s="5" t="n">
        <v>40287</v>
      </c>
    </row>
    <row r="10" spans="1:3">
      <c r="A10" s="4" t="s">
        <v>34</v>
      </c>
      <c r="B10" s="5" t="n">
        <v>5092</v>
      </c>
      <c r="C10" s="5" t="n">
        <v>5427</v>
      </c>
    </row>
    <row r="11" spans="1:3">
      <c r="A11" s="4" t="s">
        <v>35</v>
      </c>
      <c r="B11" s="5" t="n">
        <v>3580</v>
      </c>
      <c r="C11" s="5" t="n">
        <v>3580</v>
      </c>
    </row>
    <row r="12" spans="1:3">
      <c r="A12" s="4" t="s">
        <v>36</v>
      </c>
      <c r="B12" s="5" t="n">
        <v>2116</v>
      </c>
      <c r="C12" s="5" t="n">
        <v>2116</v>
      </c>
    </row>
    <row r="13" spans="1:3">
      <c r="A13" s="4" t="s">
        <v>37</v>
      </c>
      <c r="B13" s="5" t="n">
        <v>3542</v>
      </c>
      <c r="C13" s="5" t="n">
        <v>3542</v>
      </c>
    </row>
    <row r="14" spans="1:3">
      <c r="A14" s="4" t="s">
        <v>38</v>
      </c>
      <c r="B14" s="5" t="n">
        <v>1870</v>
      </c>
      <c r="C14" s="5" t="n">
        <v>7599</v>
      </c>
    </row>
    <row r="15" spans="1:3">
      <c r="A15" s="4" t="s">
        <v>39</v>
      </c>
      <c r="B15" s="5" t="n">
        <v>17</v>
      </c>
      <c r="C15" s="5" t="n">
        <v>5</v>
      </c>
    </row>
    <row r="16" spans="1:3">
      <c r="A16" s="4" t="s">
        <v>40</v>
      </c>
      <c r="B16" s="5" t="n">
        <v>47329</v>
      </c>
      <c r="C16" s="5" t="n">
        <v>62556</v>
      </c>
    </row>
    <row r="17" spans="1:3">
      <c r="A17" s="3" t="s">
        <v>41</v>
      </c>
    </row>
    <row r="18" spans="1:3">
      <c r="A18" s="4" t="s">
        <v>42</v>
      </c>
      <c r="B18" s="5" t="n">
        <v>6788</v>
      </c>
      <c r="C18" s="5" t="n">
        <v>6296</v>
      </c>
    </row>
    <row r="19" spans="1:3">
      <c r="A19" s="4" t="s">
        <v>43</v>
      </c>
      <c r="B19" s="5" t="n">
        <v>9991</v>
      </c>
      <c r="C19" s="5" t="n">
        <v>12150</v>
      </c>
    </row>
    <row r="20" spans="1:3">
      <c r="A20" s="4" t="s">
        <v>44</v>
      </c>
      <c r="B20" s="5" t="n">
        <v>4400</v>
      </c>
      <c r="C20" s="5" t="n">
        <v>4400</v>
      </c>
    </row>
    <row r="21" spans="1:3">
      <c r="A21" s="4" t="s">
        <v>45</v>
      </c>
      <c r="B21" s="5" t="n">
        <v>3322</v>
      </c>
    </row>
    <row r="22" spans="1:3">
      <c r="A22" s="4" t="s">
        <v>46</v>
      </c>
      <c r="B22" s="5" t="n">
        <v>32678</v>
      </c>
      <c r="C22" s="5" t="n">
        <v>1900</v>
      </c>
    </row>
    <row r="23" spans="1:3">
      <c r="A23" s="4" t="s">
        <v>47</v>
      </c>
      <c r="B23" s="5" t="n">
        <v>57179</v>
      </c>
      <c r="C23" s="5" t="n">
        <v>24746</v>
      </c>
    </row>
    <row r="24" spans="1:3">
      <c r="A24" s="4" t="s">
        <v>44</v>
      </c>
      <c r="B24" s="5" t="n">
        <v>21817</v>
      </c>
      <c r="C24" s="5" t="n">
        <v>24017</v>
      </c>
    </row>
    <row r="25" spans="1:3">
      <c r="A25" s="4" t="s">
        <v>48</v>
      </c>
      <c r="B25" s="5" t="n">
        <v>4405</v>
      </c>
      <c r="C25" s="5" t="n">
        <v>4377</v>
      </c>
    </row>
    <row r="26" spans="1:3">
      <c r="A26" s="4" t="s">
        <v>49</v>
      </c>
      <c r="B26" s="5" t="n">
        <v>1376</v>
      </c>
      <c r="C26" s="5" t="n">
        <v>1376</v>
      </c>
    </row>
    <row r="27" spans="1:3">
      <c r="A27" s="4" t="s">
        <v>50</v>
      </c>
      <c r="C27" s="5" t="n">
        <v>3305</v>
      </c>
    </row>
    <row r="28" spans="1:3">
      <c r="A28" s="4" t="s">
        <v>51</v>
      </c>
      <c r="B28" s="5" t="n">
        <v>829</v>
      </c>
      <c r="C28" s="5" t="n">
        <v>1250</v>
      </c>
    </row>
    <row r="29" spans="1:3">
      <c r="A29" s="4" t="s">
        <v>52</v>
      </c>
      <c r="C29" s="5" t="n">
        <v>28677</v>
      </c>
    </row>
    <row r="30" spans="1:3">
      <c r="A30" s="4" t="s">
        <v>53</v>
      </c>
      <c r="B30" s="5" t="n">
        <v>85606</v>
      </c>
      <c r="C30" s="5" t="n">
        <v>87748</v>
      </c>
    </row>
    <row r="31" spans="1:3">
      <c r="A31" s="4" t="s">
        <v>54</v>
      </c>
      <c r="B31" s="4" t="s">
        <v>55</v>
      </c>
      <c r="C31" s="4" t="s">
        <v>55</v>
      </c>
    </row>
    <row r="32" spans="1:3">
      <c r="A32" s="3" t="s">
        <v>56</v>
      </c>
    </row>
    <row r="33" spans="1:3">
      <c r="A33" s="4" t="s">
        <v>57</v>
      </c>
      <c r="B33" s="5" t="n">
        <v>52</v>
      </c>
      <c r="C33" s="5" t="n">
        <v>45</v>
      </c>
    </row>
    <row r="34" spans="1:3">
      <c r="A34" s="4" t="s">
        <v>58</v>
      </c>
      <c r="B34" s="5" t="n">
        <v>118955</v>
      </c>
      <c r="C34" s="5" t="n">
        <v>92166</v>
      </c>
    </row>
    <row r="35" spans="1:3">
      <c r="A35" s="4" t="s">
        <v>59</v>
      </c>
      <c r="B35" s="5" t="n">
        <v>-196524</v>
      </c>
      <c r="C35" s="5" t="n">
        <v>-155705</v>
      </c>
    </row>
    <row r="36" spans="1:3">
      <c r="A36" s="4" t="s">
        <v>60</v>
      </c>
      <c r="B36" s="5" t="n">
        <v>-38277</v>
      </c>
      <c r="C36" s="5" t="n">
        <v>-25192</v>
      </c>
    </row>
    <row r="37" spans="1:3">
      <c r="A37" s="4" t="s">
        <v>61</v>
      </c>
      <c r="B37" s="5" t="n">
        <v>47329</v>
      </c>
      <c r="C37" s="5" t="n">
        <v>62556</v>
      </c>
    </row>
    <row r="38" spans="1:3">
      <c r="A38" s="4" t="s">
        <v>62</v>
      </c>
    </row>
    <row r="39" spans="1:3">
      <c r="A39" s="3" t="s">
        <v>56</v>
      </c>
    </row>
    <row r="40" spans="1:3">
      <c r="A40" s="4" t="s">
        <v>63</v>
      </c>
      <c r="B40" s="7" t="n">
        <v>39240</v>
      </c>
      <c r="C40" s="7" t="n">
        <v>38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4</v>
      </c>
      <c r="B1" s="2" t="s">
        <v>2</v>
      </c>
      <c r="C1" s="2" t="s">
        <v>25</v>
      </c>
      <c r="D1" s="2" t="s">
        <v>65</v>
      </c>
      <c r="E1" s="2" t="s">
        <v>66</v>
      </c>
    </row>
    <row r="2" spans="1:5">
      <c r="A2" s="4" t="s">
        <v>67</v>
      </c>
      <c r="B2" s="8" t="n">
        <v>0.001</v>
      </c>
      <c r="C2" s="8" t="n">
        <v>0.001</v>
      </c>
      <c r="E2" s="8" t="n">
        <v>0.001</v>
      </c>
    </row>
    <row r="3" spans="1:5">
      <c r="A3" s="4" t="s">
        <v>68</v>
      </c>
      <c r="B3" s="5" t="n">
        <v>200000000</v>
      </c>
      <c r="C3" s="5" t="n">
        <v>200000000</v>
      </c>
      <c r="E3" s="5" t="n">
        <v>200000000</v>
      </c>
    </row>
    <row r="4" spans="1:5">
      <c r="A4" s="4" t="s">
        <v>69</v>
      </c>
      <c r="B4" s="5" t="n">
        <v>51846521</v>
      </c>
      <c r="C4" s="5" t="n">
        <v>45078666</v>
      </c>
    </row>
    <row r="5" spans="1:5">
      <c r="A5" s="4" t="s">
        <v>70</v>
      </c>
      <c r="B5" s="5" t="n">
        <v>51846521</v>
      </c>
      <c r="C5" s="5" t="n">
        <v>45078666</v>
      </c>
      <c r="D5" s="5" t="n">
        <v>45078666</v>
      </c>
    </row>
    <row r="6" spans="1:5">
      <c r="A6" s="4" t="s">
        <v>62</v>
      </c>
    </row>
    <row r="7" spans="1:5">
      <c r="A7" s="4" t="s">
        <v>71</v>
      </c>
      <c r="B7" s="8" t="n">
        <v>0.001</v>
      </c>
      <c r="C7" s="8" t="n">
        <v>0.001</v>
      </c>
      <c r="E7" s="8" t="n">
        <v>0.001</v>
      </c>
    </row>
    <row r="8" spans="1:5">
      <c r="A8" s="4" t="s">
        <v>72</v>
      </c>
      <c r="B8" s="5" t="n">
        <v>10000000</v>
      </c>
      <c r="C8" s="5" t="n">
        <v>10000000</v>
      </c>
      <c r="E8" s="5" t="n">
        <v>10000000</v>
      </c>
    </row>
    <row r="9" spans="1:5">
      <c r="A9" s="4" t="s">
        <v>73</v>
      </c>
      <c r="B9" s="5" t="n">
        <v>30000</v>
      </c>
      <c r="C9" s="5" t="n">
        <v>30000</v>
      </c>
    </row>
    <row r="10" spans="1:5">
      <c r="A10" s="4" t="s">
        <v>74</v>
      </c>
      <c r="B10" s="5" t="n">
        <v>30000</v>
      </c>
      <c r="C10"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189</v>
      </c>
    </row>
    <row r="4" spans="1:2">
      <c r="A4" s="4" t="s">
        <v>18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3</v>
      </c>
      <c r="B1" s="2" t="s">
        <v>65</v>
      </c>
      <c r="C1" s="2" t="s">
        <v>264</v>
      </c>
      <c r="D1" s="2" t="s">
        <v>265</v>
      </c>
      <c r="E1" s="2" t="s">
        <v>264</v>
      </c>
      <c r="F1" s="2" t="s">
        <v>2</v>
      </c>
      <c r="G1" s="2" t="s">
        <v>77</v>
      </c>
      <c r="H1" s="2" t="s">
        <v>266</v>
      </c>
      <c r="I1" s="2" t="s">
        <v>25</v>
      </c>
      <c r="J1" s="2" t="s">
        <v>66</v>
      </c>
      <c r="K1" s="2" t="s">
        <v>267</v>
      </c>
    </row>
    <row r="2" spans="1:11">
      <c r="A2" s="4" t="s">
        <v>116</v>
      </c>
      <c r="B2" s="5" t="n">
        <v>6250000</v>
      </c>
      <c r="C2" s="5" t="n">
        <v>6767855</v>
      </c>
      <c r="F2" s="5" t="n">
        <v>6767855</v>
      </c>
    </row>
    <row r="3" spans="1:11">
      <c r="A3" s="4" t="s">
        <v>268</v>
      </c>
      <c r="B3" s="7" t="n">
        <v>12</v>
      </c>
    </row>
    <row r="4" spans="1:11">
      <c r="A4" s="4" t="s">
        <v>269</v>
      </c>
      <c r="B4" s="7" t="n">
        <v>66000</v>
      </c>
      <c r="F4" s="7" t="n">
        <v>22094</v>
      </c>
    </row>
    <row r="5" spans="1:11">
      <c r="A5" s="4" t="s">
        <v>270</v>
      </c>
      <c r="B5" s="7" t="n">
        <v>5300</v>
      </c>
    </row>
    <row r="6" spans="1:11">
      <c r="A6" s="4" t="s">
        <v>271</v>
      </c>
      <c r="C6" s="7" t="n">
        <v>22700</v>
      </c>
      <c r="E6" s="7" t="n">
        <v>22700</v>
      </c>
      <c r="F6" s="5" t="n">
        <v>22700</v>
      </c>
    </row>
    <row r="7" spans="1:11">
      <c r="A7" s="4" t="s">
        <v>272</v>
      </c>
      <c r="C7" s="5" t="n">
        <v>21300</v>
      </c>
      <c r="E7" s="5" t="n">
        <v>21300</v>
      </c>
      <c r="F7" s="7" t="n">
        <v>21300</v>
      </c>
    </row>
    <row r="8" spans="1:11">
      <c r="A8" s="4" t="s">
        <v>273</v>
      </c>
      <c r="B8" s="5" t="n">
        <v>45078666</v>
      </c>
      <c r="F8" s="5" t="n">
        <v>51846521</v>
      </c>
      <c r="I8" s="5" t="n">
        <v>45078666</v>
      </c>
    </row>
    <row r="9" spans="1:11">
      <c r="A9" s="4" t="s">
        <v>68</v>
      </c>
      <c r="F9" s="5" t="n">
        <v>200000000</v>
      </c>
      <c r="I9" s="5" t="n">
        <v>200000000</v>
      </c>
      <c r="J9" s="5" t="n">
        <v>200000000</v>
      </c>
    </row>
    <row r="10" spans="1:11">
      <c r="A10" s="4" t="s">
        <v>67</v>
      </c>
      <c r="F10" s="8" t="n">
        <v>0.001</v>
      </c>
      <c r="I10" s="8" t="n">
        <v>0.001</v>
      </c>
      <c r="J10" s="8" t="n">
        <v>0.001</v>
      </c>
    </row>
    <row r="11" spans="1:11">
      <c r="A11" s="4" t="s">
        <v>59</v>
      </c>
      <c r="F11" s="7" t="n">
        <v>-196524</v>
      </c>
      <c r="I11" s="7" t="n">
        <v>-155705</v>
      </c>
    </row>
    <row r="12" spans="1:11">
      <c r="A12" s="4" t="s">
        <v>274</v>
      </c>
      <c r="F12" s="5" t="n">
        <v>-26100</v>
      </c>
    </row>
    <row r="13" spans="1:11">
      <c r="A13" s="4" t="s">
        <v>275</v>
      </c>
      <c r="G13" s="7" t="n">
        <v>5500</v>
      </c>
    </row>
    <row r="14" spans="1:11">
      <c r="A14" s="4" t="s">
        <v>27</v>
      </c>
      <c r="F14" s="7" t="n">
        <v>26226</v>
      </c>
      <c r="G14" s="5" t="n">
        <v>5544</v>
      </c>
      <c r="I14" s="7" t="n">
        <v>36093</v>
      </c>
      <c r="K14" s="7" t="n">
        <v>21498</v>
      </c>
    </row>
    <row r="15" spans="1:11">
      <c r="A15" s="4" t="s">
        <v>276</v>
      </c>
    </row>
    <row r="16" spans="1:11">
      <c r="A16" s="4" t="s">
        <v>116</v>
      </c>
      <c r="H16" s="5" t="n">
        <v>3438984</v>
      </c>
    </row>
    <row r="17" spans="1:11">
      <c r="A17" s="4" t="s">
        <v>62</v>
      </c>
    </row>
    <row r="18" spans="1:11">
      <c r="A18" s="4" t="s">
        <v>72</v>
      </c>
      <c r="F18" s="5" t="n">
        <v>10000000</v>
      </c>
      <c r="I18" s="5" t="n">
        <v>10000000</v>
      </c>
      <c r="J18" s="5" t="n">
        <v>10000000</v>
      </c>
    </row>
    <row r="19" spans="1:11">
      <c r="A19" s="4" t="s">
        <v>71</v>
      </c>
      <c r="F19" s="8" t="n">
        <v>0.001</v>
      </c>
      <c r="I19" s="8" t="n">
        <v>0.001</v>
      </c>
      <c r="J19" s="8" t="n">
        <v>0.001</v>
      </c>
    </row>
    <row r="20" spans="1:11">
      <c r="A20" s="4" t="s">
        <v>277</v>
      </c>
    </row>
    <row r="21" spans="1:11">
      <c r="A21" s="4" t="s">
        <v>278</v>
      </c>
      <c r="F21" s="7" t="n">
        <v>2000</v>
      </c>
      <c r="G21" s="7" t="n">
        <v>2000</v>
      </c>
    </row>
    <row r="22" spans="1:11">
      <c r="A22" s="4" t="s">
        <v>275</v>
      </c>
      <c r="D22" s="7" t="n">
        <v>10000</v>
      </c>
    </row>
    <row r="23" spans="1:11">
      <c r="A23" s="4" t="s">
        <v>279</v>
      </c>
    </row>
    <row r="24" spans="1:11">
      <c r="A24" s="4" t="s">
        <v>280</v>
      </c>
      <c r="B24" s="5" t="n">
        <v>19034467</v>
      </c>
    </row>
    <row r="25" spans="1:11">
      <c r="A25" s="4" t="s">
        <v>281</v>
      </c>
    </row>
    <row r="26" spans="1:11">
      <c r="A26" s="4" t="s">
        <v>282</v>
      </c>
      <c r="C26" s="5" t="n">
        <v>380</v>
      </c>
      <c r="E26" s="5" t="n">
        <v>380</v>
      </c>
    </row>
    <row r="27" spans="1:11">
      <c r="A27" s="4" t="s">
        <v>283</v>
      </c>
      <c r="C27" s="7" t="n">
        <v>17000</v>
      </c>
      <c r="E27" s="7" t="n">
        <v>1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4</v>
      </c>
      <c r="B1" s="2" t="s">
        <v>65</v>
      </c>
      <c r="C1" s="2" t="s">
        <v>264</v>
      </c>
      <c r="D1" s="2" t="s">
        <v>264</v>
      </c>
      <c r="E1" s="2" t="s">
        <v>2</v>
      </c>
      <c r="F1" s="2" t="s">
        <v>77</v>
      </c>
      <c r="G1" s="2" t="s">
        <v>266</v>
      </c>
      <c r="H1" s="2" t="s">
        <v>25</v>
      </c>
    </row>
    <row r="2" spans="1:8">
      <c r="A2" s="3" t="s">
        <v>165</v>
      </c>
    </row>
    <row r="3" spans="1:8">
      <c r="A3" s="4" t="s">
        <v>285</v>
      </c>
      <c r="E3" s="7" t="n">
        <v>-26100</v>
      </c>
    </row>
    <row r="4" spans="1:8">
      <c r="A4" s="4" t="s">
        <v>59</v>
      </c>
      <c r="E4" s="5" t="n">
        <v>-196524</v>
      </c>
      <c r="H4" s="7" t="n">
        <v>-155705</v>
      </c>
    </row>
    <row r="5" spans="1:8">
      <c r="A5" s="4" t="s">
        <v>137</v>
      </c>
      <c r="E5" s="5" t="n">
        <v>-31632</v>
      </c>
      <c r="F5" s="7" t="n">
        <v>-21069</v>
      </c>
    </row>
    <row r="6" spans="1:8">
      <c r="A6" s="4" t="s">
        <v>271</v>
      </c>
      <c r="C6" s="7" t="n">
        <v>22700</v>
      </c>
      <c r="D6" s="7" t="n">
        <v>22700</v>
      </c>
      <c r="E6" s="5" t="n">
        <v>22700</v>
      </c>
    </row>
    <row r="7" spans="1:8">
      <c r="A7" s="4" t="s">
        <v>272</v>
      </c>
      <c r="C7" s="5" t="n">
        <v>21300</v>
      </c>
      <c r="D7" s="7" t="n">
        <v>21300</v>
      </c>
      <c r="E7" s="5" t="n">
        <v>21300</v>
      </c>
    </row>
    <row r="8" spans="1:8">
      <c r="A8" s="4" t="s">
        <v>286</v>
      </c>
      <c r="B8" s="7" t="n">
        <v>3700</v>
      </c>
      <c r="C8" s="7" t="n">
        <v>1400</v>
      </c>
      <c r="E8" s="7" t="n">
        <v>1400</v>
      </c>
      <c r="G8" s="7" t="n">
        <v>3100</v>
      </c>
    </row>
    <row r="9" spans="1:8">
      <c r="A9" s="4" t="s">
        <v>287</v>
      </c>
      <c r="B9" s="5" t="n">
        <v>6250000</v>
      </c>
      <c r="C9" s="5" t="n">
        <v>6767855</v>
      </c>
      <c r="E9" s="5" t="n">
        <v>6767855</v>
      </c>
    </row>
    <row r="10" spans="1:8">
      <c r="A10" s="4" t="s">
        <v>288</v>
      </c>
      <c r="B10" s="7" t="n">
        <v>12</v>
      </c>
      <c r="C10" s="9" t="n">
        <v>3.36</v>
      </c>
      <c r="D10" s="9" t="n">
        <v>3.36</v>
      </c>
      <c r="E10" s="9" t="n">
        <v>3.36</v>
      </c>
    </row>
    <row r="11" spans="1:8">
      <c r="A11" s="4" t="s">
        <v>289</v>
      </c>
      <c r="C11" s="5" t="n">
        <v>2707138</v>
      </c>
      <c r="D11" s="5" t="n">
        <v>2707138</v>
      </c>
      <c r="E11" s="5" t="n">
        <v>2707138</v>
      </c>
    </row>
    <row r="12" spans="1:8">
      <c r="A12" s="4" t="s">
        <v>290</v>
      </c>
      <c r="C12" s="9" t="n">
        <v>4.5</v>
      </c>
      <c r="D12" s="9" t="n">
        <v>4.5</v>
      </c>
      <c r="E12" s="9" t="n">
        <v>4.5</v>
      </c>
    </row>
    <row r="13" spans="1:8">
      <c r="A13" s="4" t="s">
        <v>291</v>
      </c>
      <c r="C13"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28"/>
    <col customWidth="1" max="6" min="6" width="21"/>
    <col customWidth="1" max="7" min="7" width="21"/>
  </cols>
  <sheetData>
    <row r="1" spans="1:7">
      <c r="A1" s="1" t="s">
        <v>293</v>
      </c>
      <c r="B1" s="2" t="s">
        <v>294</v>
      </c>
      <c r="C1" s="2" t="s">
        <v>295</v>
      </c>
      <c r="D1" s="2" t="s">
        <v>296</v>
      </c>
      <c r="E1" s="2" t="s">
        <v>297</v>
      </c>
      <c r="F1" s="2" t="s">
        <v>296</v>
      </c>
      <c r="G1" s="2" t="s">
        <v>298</v>
      </c>
    </row>
    <row r="2" spans="1:7">
      <c r="A2" s="3" t="s">
        <v>299</v>
      </c>
    </row>
    <row r="3" spans="1:7">
      <c r="A3" s="4" t="s">
        <v>300</v>
      </c>
      <c r="E3" s="5" t="n">
        <v>1</v>
      </c>
    </row>
    <row r="4" spans="1:7">
      <c r="A4" s="4" t="s">
        <v>301</v>
      </c>
      <c r="C4" s="7" t="n">
        <v>10056</v>
      </c>
      <c r="D4" s="7" t="n">
        <v>8587</v>
      </c>
      <c r="E4" s="7" t="n">
        <v>18503</v>
      </c>
      <c r="F4" s="7" t="n">
        <v>17670</v>
      </c>
    </row>
    <row r="5" spans="1:7">
      <c r="A5" s="4" t="s">
        <v>302</v>
      </c>
      <c r="G5" s="7" t="n">
        <v>56</v>
      </c>
    </row>
    <row r="6" spans="1:7">
      <c r="A6" s="4" t="s">
        <v>303</v>
      </c>
      <c r="G6" s="4" t="s">
        <v>55</v>
      </c>
    </row>
    <row r="7" spans="1:7">
      <c r="A7" s="4" t="s">
        <v>304</v>
      </c>
      <c r="E7" s="4" t="s">
        <v>55</v>
      </c>
      <c r="G7" s="4" t="s">
        <v>55</v>
      </c>
    </row>
    <row r="8" spans="1:7">
      <c r="A8" s="4" t="s">
        <v>155</v>
      </c>
      <c r="E8" s="7" t="n">
        <v>208</v>
      </c>
      <c r="F8" s="5" t="n">
        <v>229</v>
      </c>
    </row>
    <row r="9" spans="1:7">
      <c r="A9" s="4" t="s">
        <v>305</v>
      </c>
    </row>
    <row r="10" spans="1:7">
      <c r="A10" s="3" t="s">
        <v>299</v>
      </c>
    </row>
    <row r="11" spans="1:7">
      <c r="A11" s="4" t="s">
        <v>306</v>
      </c>
      <c r="D11" s="7" t="n">
        <v>300</v>
      </c>
      <c r="F11" s="7" t="n">
        <v>600</v>
      </c>
      <c r="G11" s="7" t="n">
        <v>800</v>
      </c>
    </row>
    <row r="12" spans="1:7">
      <c r="A12" s="4" t="s">
        <v>307</v>
      </c>
    </row>
    <row r="13" spans="1:7">
      <c r="A13" s="3" t="s">
        <v>299</v>
      </c>
    </row>
    <row r="14" spans="1:7">
      <c r="A14" s="4" t="s">
        <v>308</v>
      </c>
      <c r="E14" s="4" t="s">
        <v>309</v>
      </c>
    </row>
    <row r="15" spans="1:7">
      <c r="A15" s="4" t="s">
        <v>279</v>
      </c>
    </row>
    <row r="16" spans="1:7">
      <c r="A16" s="3" t="s">
        <v>299</v>
      </c>
    </row>
    <row r="17" spans="1:7">
      <c r="A17" s="4" t="s">
        <v>310</v>
      </c>
      <c r="B17" s="5" t="n">
        <v>19034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1</v>
      </c>
      <c r="B1" s="2" t="s">
        <v>65</v>
      </c>
      <c r="C1" s="2" t="s">
        <v>264</v>
      </c>
      <c r="D1" s="2" t="s">
        <v>265</v>
      </c>
      <c r="E1" s="2" t="s">
        <v>2</v>
      </c>
      <c r="F1" s="2" t="s">
        <v>264</v>
      </c>
      <c r="G1" s="2" t="s">
        <v>77</v>
      </c>
      <c r="H1" s="2" t="s">
        <v>2</v>
      </c>
      <c r="I1" s="2" t="s">
        <v>77</v>
      </c>
      <c r="J1" s="2" t="s">
        <v>25</v>
      </c>
      <c r="K1" s="2" t="s">
        <v>266</v>
      </c>
      <c r="L1" s="2" t="s">
        <v>66</v>
      </c>
    </row>
    <row r="2" spans="1:12">
      <c r="A2" s="4" t="s">
        <v>275</v>
      </c>
      <c r="I2" s="7" t="n">
        <v>5500</v>
      </c>
    </row>
    <row r="3" spans="1:12">
      <c r="A3" s="4" t="s">
        <v>312</v>
      </c>
      <c r="B3" s="7" t="n">
        <v>3700</v>
      </c>
      <c r="C3" s="7" t="n">
        <v>1400</v>
      </c>
      <c r="H3" s="7" t="n">
        <v>1400</v>
      </c>
      <c r="K3" s="7" t="n">
        <v>3100</v>
      </c>
    </row>
    <row r="4" spans="1:12">
      <c r="A4" s="4" t="s">
        <v>287</v>
      </c>
      <c r="B4" s="5" t="n">
        <v>6250000</v>
      </c>
      <c r="C4" s="5" t="n">
        <v>6767855</v>
      </c>
      <c r="H4" s="5" t="n">
        <v>6767855</v>
      </c>
    </row>
    <row r="5" spans="1:12">
      <c r="A5" s="4" t="s">
        <v>313</v>
      </c>
      <c r="E5" s="7" t="n">
        <v>2136</v>
      </c>
      <c r="H5" s="7" t="n">
        <v>2136</v>
      </c>
      <c r="J5" s="7" t="n">
        <v>978</v>
      </c>
    </row>
    <row r="6" spans="1:12">
      <c r="A6" s="4" t="s">
        <v>114</v>
      </c>
      <c r="H6" s="5" t="n">
        <v>7200</v>
      </c>
    </row>
    <row r="7" spans="1:12">
      <c r="A7" s="4" t="s">
        <v>117</v>
      </c>
      <c r="H7" s="7" t="n">
        <v>188</v>
      </c>
    </row>
    <row r="8" spans="1:12">
      <c r="A8" s="4" t="s">
        <v>314</v>
      </c>
      <c r="H8" s="7" t="n">
        <v>750</v>
      </c>
    </row>
    <row r="9" spans="1:12">
      <c r="A9" s="4" t="s">
        <v>67</v>
      </c>
      <c r="E9" s="8" t="n">
        <v>0.001</v>
      </c>
      <c r="H9" s="8" t="n">
        <v>0.001</v>
      </c>
      <c r="J9" s="8" t="n">
        <v>0.001</v>
      </c>
      <c r="L9" s="8" t="n">
        <v>0.001</v>
      </c>
    </row>
    <row r="10" spans="1:12">
      <c r="A10" s="4" t="s">
        <v>68</v>
      </c>
      <c r="E10" s="5" t="n">
        <v>200000000</v>
      </c>
      <c r="H10" s="5" t="n">
        <v>200000000</v>
      </c>
      <c r="J10" s="5" t="n">
        <v>200000000</v>
      </c>
      <c r="L10" s="5" t="n">
        <v>200000000</v>
      </c>
    </row>
    <row r="11" spans="1:12">
      <c r="A11" s="4" t="s">
        <v>288</v>
      </c>
      <c r="B11" s="7" t="n">
        <v>12</v>
      </c>
      <c r="C11" s="9" t="n">
        <v>3.36</v>
      </c>
      <c r="E11" s="9" t="n">
        <v>3.36</v>
      </c>
      <c r="F11" s="9" t="n">
        <v>3.36</v>
      </c>
      <c r="H11" s="9" t="n">
        <v>3.36</v>
      </c>
    </row>
    <row r="12" spans="1:12">
      <c r="A12" s="4" t="s">
        <v>270</v>
      </c>
      <c r="B12" s="7" t="n">
        <v>5300</v>
      </c>
    </row>
    <row r="13" spans="1:12">
      <c r="A13" s="4" t="s">
        <v>269</v>
      </c>
      <c r="B13" s="7" t="n">
        <v>66000</v>
      </c>
      <c r="H13" s="7" t="n">
        <v>22094</v>
      </c>
    </row>
    <row r="14" spans="1:12">
      <c r="A14" s="4" t="s">
        <v>273</v>
      </c>
      <c r="B14" s="5" t="n">
        <v>45078666</v>
      </c>
      <c r="E14" s="5" t="n">
        <v>51846521</v>
      </c>
      <c r="H14" s="5" t="n">
        <v>51846521</v>
      </c>
      <c r="J14" s="5" t="n">
        <v>45078666</v>
      </c>
    </row>
    <row r="15" spans="1:12">
      <c r="A15" s="4" t="s">
        <v>271</v>
      </c>
      <c r="C15" s="7" t="n">
        <v>22700</v>
      </c>
      <c r="F15" s="7" t="n">
        <v>22700</v>
      </c>
      <c r="H15" s="7" t="n">
        <v>22700</v>
      </c>
    </row>
    <row r="16" spans="1:12">
      <c r="A16" s="4" t="s">
        <v>272</v>
      </c>
      <c r="C16" s="5" t="n">
        <v>21300</v>
      </c>
      <c r="F16" s="7" t="n">
        <v>21300</v>
      </c>
      <c r="H16" s="5" t="n">
        <v>21300</v>
      </c>
    </row>
    <row r="17" spans="1:12">
      <c r="A17" s="4" t="s">
        <v>286</v>
      </c>
      <c r="B17" s="7" t="n">
        <v>3700</v>
      </c>
      <c r="C17" s="7" t="n">
        <v>1400</v>
      </c>
      <c r="H17" s="7" t="n">
        <v>1400</v>
      </c>
      <c r="K17" s="7" t="n">
        <v>3100</v>
      </c>
    </row>
    <row r="18" spans="1:12">
      <c r="A18" s="4" t="s">
        <v>315</v>
      </c>
      <c r="E18" s="5" t="n">
        <v>51846521</v>
      </c>
      <c r="H18" s="5" t="n">
        <v>51846521</v>
      </c>
      <c r="J18" s="5" t="n">
        <v>45078666</v>
      </c>
    </row>
    <row r="19" spans="1:12">
      <c r="A19" s="4" t="s">
        <v>289</v>
      </c>
      <c r="C19" s="5" t="n">
        <v>2707138</v>
      </c>
      <c r="E19" s="5" t="n">
        <v>2707138</v>
      </c>
      <c r="F19" s="5" t="n">
        <v>2707138</v>
      </c>
      <c r="H19" s="5" t="n">
        <v>2707138</v>
      </c>
    </row>
    <row r="20" spans="1:12">
      <c r="A20" s="4" t="s">
        <v>290</v>
      </c>
      <c r="C20" s="9" t="n">
        <v>4.5</v>
      </c>
      <c r="E20" s="9" t="n">
        <v>4.5</v>
      </c>
      <c r="F20" s="9" t="n">
        <v>4.5</v>
      </c>
      <c r="H20" s="9" t="n">
        <v>4.5</v>
      </c>
    </row>
    <row r="21" spans="1:12">
      <c r="A21" s="4" t="s">
        <v>291</v>
      </c>
      <c r="C21" s="4" t="s">
        <v>292</v>
      </c>
    </row>
    <row r="22" spans="1:12">
      <c r="A22" s="4" t="s">
        <v>316</v>
      </c>
      <c r="H22" s="4" t="s">
        <v>317</v>
      </c>
    </row>
    <row r="23" spans="1:12">
      <c r="A23" s="4" t="s">
        <v>318</v>
      </c>
    </row>
    <row r="24" spans="1:12">
      <c r="A24" s="4" t="s">
        <v>312</v>
      </c>
      <c r="J24" s="7" t="n">
        <v>40</v>
      </c>
    </row>
    <row r="25" spans="1:12">
      <c r="A25" s="4" t="s">
        <v>286</v>
      </c>
      <c r="J25" s="7" t="n">
        <v>40</v>
      </c>
    </row>
    <row r="26" spans="1:12">
      <c r="A26" s="4" t="s">
        <v>319</v>
      </c>
    </row>
    <row r="27" spans="1:12">
      <c r="A27" s="4" t="s">
        <v>320</v>
      </c>
      <c r="E27" s="5" t="n">
        <v>1</v>
      </c>
      <c r="H27" s="5" t="n">
        <v>1</v>
      </c>
      <c r="J27" s="5" t="n">
        <v>1</v>
      </c>
    </row>
    <row r="28" spans="1:12">
      <c r="A28" s="4" t="s">
        <v>321</v>
      </c>
    </row>
    <row r="29" spans="1:12">
      <c r="A29" s="4" t="s">
        <v>322</v>
      </c>
      <c r="B29" s="5" t="n">
        <v>4200</v>
      </c>
      <c r="I29" s="5" t="n">
        <v>4200</v>
      </c>
    </row>
    <row r="30" spans="1:12">
      <c r="A30" s="4" t="s">
        <v>276</v>
      </c>
    </row>
    <row r="31" spans="1:12">
      <c r="A31" s="4" t="s">
        <v>287</v>
      </c>
      <c r="K31" s="5" t="n">
        <v>3438984</v>
      </c>
    </row>
    <row r="32" spans="1:12">
      <c r="A32" s="4" t="s">
        <v>323</v>
      </c>
    </row>
    <row r="33" spans="1:12">
      <c r="A33" s="4" t="s">
        <v>287</v>
      </c>
      <c r="J33" s="5" t="n">
        <v>75875</v>
      </c>
    </row>
    <row r="34" spans="1:12">
      <c r="A34" s="4" t="s">
        <v>62</v>
      </c>
    </row>
    <row r="35" spans="1:12">
      <c r="A35" s="4" t="s">
        <v>72</v>
      </c>
      <c r="E35" s="5" t="n">
        <v>10000000</v>
      </c>
      <c r="H35" s="5" t="n">
        <v>10000000</v>
      </c>
      <c r="J35" s="5" t="n">
        <v>10000000</v>
      </c>
      <c r="L35" s="5" t="n">
        <v>10000000</v>
      </c>
    </row>
    <row r="36" spans="1:12">
      <c r="A36" s="4" t="s">
        <v>324</v>
      </c>
      <c r="E36" s="5" t="n">
        <v>30000</v>
      </c>
      <c r="H36" s="5" t="n">
        <v>30000</v>
      </c>
      <c r="J36" s="5" t="n">
        <v>30000</v>
      </c>
    </row>
    <row r="37" spans="1:12">
      <c r="A37" s="4" t="s">
        <v>325</v>
      </c>
      <c r="E37" s="5" t="n">
        <v>30000</v>
      </c>
      <c r="H37" s="5" t="n">
        <v>30000</v>
      </c>
      <c r="J37" s="5" t="n">
        <v>30000</v>
      </c>
    </row>
    <row r="38" spans="1:12">
      <c r="A38" s="4" t="s">
        <v>326</v>
      </c>
      <c r="H38" s="4" t="s">
        <v>327</v>
      </c>
    </row>
    <row r="39" spans="1:12">
      <c r="A39" s="4" t="s">
        <v>328</v>
      </c>
      <c r="H39" s="7" t="n">
        <v>1400</v>
      </c>
    </row>
    <row r="40" spans="1:12">
      <c r="A40" s="4" t="s">
        <v>329</v>
      </c>
      <c r="E40" s="7" t="n">
        <v>31400</v>
      </c>
      <c r="H40" s="7" t="n">
        <v>31400</v>
      </c>
    </row>
    <row r="41" spans="1:12">
      <c r="A41" s="4" t="s">
        <v>330</v>
      </c>
      <c r="H41" s="4" t="s">
        <v>331</v>
      </c>
    </row>
    <row r="42" spans="1:12">
      <c r="A42" s="4" t="s">
        <v>314</v>
      </c>
      <c r="E42" s="5" t="n">
        <v>400</v>
      </c>
      <c r="H42" s="7" t="n">
        <v>800</v>
      </c>
    </row>
    <row r="43" spans="1:12">
      <c r="A43" s="4" t="s">
        <v>332</v>
      </c>
      <c r="E43" s="7" t="n">
        <v>100</v>
      </c>
      <c r="G43" s="7" t="n">
        <v>400</v>
      </c>
      <c r="H43" s="7" t="n">
        <v>200</v>
      </c>
      <c r="I43" s="5" t="n">
        <v>800</v>
      </c>
    </row>
    <row r="44" spans="1:12">
      <c r="A44" s="4" t="s">
        <v>333</v>
      </c>
    </row>
    <row r="45" spans="1:12">
      <c r="A45" s="4" t="s">
        <v>322</v>
      </c>
      <c r="B45" s="5" t="n">
        <v>41700</v>
      </c>
      <c r="I45" s="5" t="n">
        <v>41700</v>
      </c>
    </row>
    <row r="46" spans="1:12">
      <c r="A46" s="4" t="s">
        <v>277</v>
      </c>
    </row>
    <row r="47" spans="1:12">
      <c r="A47" s="4" t="s">
        <v>275</v>
      </c>
      <c r="D47" s="7" t="n">
        <v>10000</v>
      </c>
    </row>
    <row r="48" spans="1:12">
      <c r="A48" s="4" t="s">
        <v>334</v>
      </c>
    </row>
    <row r="49" spans="1:12">
      <c r="A49" s="4" t="s">
        <v>335</v>
      </c>
      <c r="G49" s="7" t="n">
        <v>45800</v>
      </c>
      <c r="I49" s="7" t="n">
        <v>45800</v>
      </c>
    </row>
    <row r="50" spans="1:12">
      <c r="A50" s="4" t="s">
        <v>336</v>
      </c>
    </row>
    <row r="51" spans="1:12">
      <c r="A51" s="4" t="s">
        <v>322</v>
      </c>
      <c r="B51" s="7" t="n">
        <v>45800</v>
      </c>
    </row>
    <row r="52" spans="1:12">
      <c r="A52" s="4" t="s">
        <v>337</v>
      </c>
    </row>
    <row r="53" spans="1:12">
      <c r="A53" s="4" t="s">
        <v>316</v>
      </c>
      <c r="H53"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6</v>
      </c>
      <c r="D1" s="2" t="s">
        <v>1</v>
      </c>
    </row>
    <row r="2" spans="1:5">
      <c r="B2" s="2" t="s">
        <v>2</v>
      </c>
      <c r="C2" s="2" t="s">
        <v>77</v>
      </c>
      <c r="D2" s="2" t="s">
        <v>2</v>
      </c>
      <c r="E2" s="2" t="s">
        <v>77</v>
      </c>
    </row>
    <row r="3" spans="1:5">
      <c r="A3" s="3" t="s">
        <v>174</v>
      </c>
    </row>
    <row r="4" spans="1:5">
      <c r="A4" s="4" t="s">
        <v>340</v>
      </c>
      <c r="B4" s="7" t="n">
        <v>-22783</v>
      </c>
      <c r="C4" s="7" t="n">
        <v>-37034</v>
      </c>
      <c r="D4" s="7" t="n">
        <v>-40819</v>
      </c>
      <c r="E4" s="7" t="n">
        <v>-70206</v>
      </c>
    </row>
    <row r="5" spans="1:5">
      <c r="A5" s="4" t="s">
        <v>341</v>
      </c>
      <c r="B5" s="5" t="n">
        <v>51846521</v>
      </c>
      <c r="C5" s="5" t="n">
        <v>8304334</v>
      </c>
      <c r="D5" s="5" t="n">
        <v>49191727</v>
      </c>
      <c r="E5" s="5" t="n">
        <v>8303484</v>
      </c>
    </row>
    <row r="6" spans="1:5">
      <c r="A6" s="4" t="s">
        <v>342</v>
      </c>
      <c r="B6" s="9" t="n">
        <v>-0.44</v>
      </c>
      <c r="C6" s="9" t="n">
        <v>-4.46</v>
      </c>
      <c r="D6" s="9" t="n">
        <v>-0.83</v>
      </c>
      <c r="E6" s="9" t="n">
        <v>-8.46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6</v>
      </c>
      <c r="D1" s="2" t="s">
        <v>1</v>
      </c>
    </row>
    <row r="2" spans="1:5">
      <c r="B2" s="2" t="s">
        <v>2</v>
      </c>
      <c r="C2" s="2" t="s">
        <v>77</v>
      </c>
      <c r="D2" s="2" t="s">
        <v>2</v>
      </c>
      <c r="E2" s="2" t="s">
        <v>77</v>
      </c>
    </row>
    <row r="3" spans="1:5">
      <c r="A3" s="3" t="s">
        <v>174</v>
      </c>
    </row>
    <row r="4" spans="1:5">
      <c r="A4" s="4" t="s">
        <v>344</v>
      </c>
      <c r="B4" s="7" t="n">
        <v>3269968</v>
      </c>
      <c r="C4" s="7" t="n">
        <v>3125003</v>
      </c>
      <c r="D4" s="7" t="n">
        <v>3269968</v>
      </c>
      <c r="E4" s="7" t="n">
        <v>3125003</v>
      </c>
    </row>
    <row r="5" spans="1:5">
      <c r="A5" s="4" t="s">
        <v>345</v>
      </c>
      <c r="B5" s="5" t="n">
        <v>6256941</v>
      </c>
      <c r="C5" s="5" t="n">
        <v>1636428</v>
      </c>
      <c r="D5" s="5" t="n">
        <v>6256941</v>
      </c>
      <c r="E5" s="5" t="n">
        <v>1636428</v>
      </c>
    </row>
    <row r="6" spans="1:5">
      <c r="A6" s="4" t="s">
        <v>346</v>
      </c>
      <c r="B6" s="5" t="n">
        <v>4035590</v>
      </c>
      <c r="C6" s="5" t="n">
        <v>1122556</v>
      </c>
      <c r="D6" s="5" t="n">
        <v>4035590</v>
      </c>
      <c r="E6" s="5" t="n">
        <v>1122556</v>
      </c>
    </row>
    <row r="7" spans="1:5">
      <c r="A7" s="4" t="s">
        <v>347</v>
      </c>
      <c r="B7" s="7" t="n">
        <v>13562499</v>
      </c>
      <c r="C7" s="7" t="n">
        <v>5883987</v>
      </c>
      <c r="D7" s="7" t="n">
        <v>13562499</v>
      </c>
      <c r="E7" s="7" t="n">
        <v>58839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98</v>
      </c>
      <c r="C4" s="7" t="n">
        <v>4967</v>
      </c>
      <c r="D4" s="7" t="n">
        <v>4034</v>
      </c>
      <c r="E4" s="7" t="n">
        <v>11159</v>
      </c>
    </row>
    <row r="5" spans="1:5">
      <c r="A5" s="4" t="s">
        <v>80</v>
      </c>
      <c r="B5" s="5" t="n">
        <v>1259</v>
      </c>
      <c r="C5" s="5" t="n">
        <v>1453</v>
      </c>
      <c r="D5" s="5" t="n">
        <v>4489</v>
      </c>
      <c r="E5" s="5" t="n">
        <v>4924</v>
      </c>
    </row>
    <row r="6" spans="1:5">
      <c r="A6" s="4" t="s">
        <v>81</v>
      </c>
      <c r="B6" s="5" t="n">
        <v>2957</v>
      </c>
      <c r="C6" s="5" t="n">
        <v>6420</v>
      </c>
      <c r="D6" s="5" t="n">
        <v>8523</v>
      </c>
      <c r="E6" s="5" t="n">
        <v>16083</v>
      </c>
    </row>
    <row r="7" spans="1:5">
      <c r="A7" s="4" t="s">
        <v>82</v>
      </c>
      <c r="B7" s="5" t="n">
        <v>266</v>
      </c>
      <c r="C7" s="5" t="n">
        <v>880</v>
      </c>
      <c r="D7" s="5" t="n">
        <v>833</v>
      </c>
      <c r="E7" s="5" t="n">
        <v>1965</v>
      </c>
    </row>
    <row r="8" spans="1:5">
      <c r="A8" s="4" t="s">
        <v>83</v>
      </c>
      <c r="B8" s="5" t="n">
        <v>373</v>
      </c>
      <c r="C8" s="5" t="n">
        <v>2</v>
      </c>
      <c r="D8" s="5" t="n">
        <v>743</v>
      </c>
      <c r="E8" s="5" t="n">
        <v>137</v>
      </c>
    </row>
    <row r="9" spans="1:5">
      <c r="A9" s="4" t="s">
        <v>84</v>
      </c>
      <c r="B9" s="5" t="n">
        <v>2318</v>
      </c>
      <c r="C9" s="5" t="n">
        <v>5538</v>
      </c>
      <c r="D9" s="5" t="n">
        <v>6947</v>
      </c>
      <c r="E9" s="5" t="n">
        <v>13981</v>
      </c>
    </row>
    <row r="10" spans="1:5">
      <c r="A10" s="3" t="s">
        <v>85</v>
      </c>
    </row>
    <row r="11" spans="1:5">
      <c r="A11" s="4" t="s">
        <v>86</v>
      </c>
      <c r="B11" s="5" t="n">
        <v>10056</v>
      </c>
      <c r="C11" s="5" t="n">
        <v>8587</v>
      </c>
      <c r="D11" s="5" t="n">
        <v>18503</v>
      </c>
      <c r="E11" s="5" t="n">
        <v>17670</v>
      </c>
    </row>
    <row r="12" spans="1:5">
      <c r="A12" s="4" t="s">
        <v>87</v>
      </c>
      <c r="B12" s="5" t="n">
        <v>9902</v>
      </c>
      <c r="C12" s="5" t="n">
        <v>19148</v>
      </c>
      <c r="D12" s="5" t="n">
        <v>20020</v>
      </c>
      <c r="E12" s="5" t="n">
        <v>42833</v>
      </c>
    </row>
    <row r="13" spans="1:5">
      <c r="A13" s="4" t="s">
        <v>88</v>
      </c>
      <c r="E13" s="5" t="n">
        <v>-3875</v>
      </c>
    </row>
    <row r="14" spans="1:5">
      <c r="A14" s="4" t="s">
        <v>89</v>
      </c>
      <c r="B14" s="5" t="n">
        <v>19958</v>
      </c>
      <c r="C14" s="5" t="n">
        <v>27735</v>
      </c>
      <c r="D14" s="5" t="n">
        <v>38523</v>
      </c>
      <c r="E14" s="5" t="n">
        <v>56628</v>
      </c>
    </row>
    <row r="15" spans="1:5">
      <c r="A15" s="4" t="s">
        <v>90</v>
      </c>
      <c r="B15" s="5" t="n">
        <v>-17640</v>
      </c>
      <c r="C15" s="5" t="n">
        <v>-22197</v>
      </c>
      <c r="D15" s="5" t="n">
        <v>-31576</v>
      </c>
      <c r="E15" s="5" t="n">
        <v>-42647</v>
      </c>
    </row>
    <row r="16" spans="1:5">
      <c r="A16" s="3" t="s">
        <v>91</v>
      </c>
    </row>
    <row r="17" spans="1:5">
      <c r="A17" s="4" t="s">
        <v>92</v>
      </c>
      <c r="B17" s="5" t="n">
        <v>-21</v>
      </c>
      <c r="C17" s="5" t="n">
        <v>-2</v>
      </c>
      <c r="D17" s="5" t="n">
        <v>-33</v>
      </c>
      <c r="E17" s="5" t="n">
        <v>-7</v>
      </c>
    </row>
    <row r="18" spans="1:5">
      <c r="A18" s="4" t="s">
        <v>93</v>
      </c>
      <c r="B18" s="5" t="n">
        <v>1430</v>
      </c>
      <c r="C18" s="5" t="n">
        <v>9084</v>
      </c>
      <c r="D18" s="5" t="n">
        <v>3030</v>
      </c>
      <c r="E18" s="5" t="n">
        <v>16993</v>
      </c>
    </row>
    <row r="19" spans="1:5">
      <c r="A19" s="4" t="s">
        <v>94</v>
      </c>
      <c r="B19" s="5" t="n">
        <v>180</v>
      </c>
      <c r="C19" s="5" t="n">
        <v>-75</v>
      </c>
      <c r="D19" s="5" t="n">
        <v>-726</v>
      </c>
      <c r="E19" s="5" t="n">
        <v>-273</v>
      </c>
    </row>
    <row r="20" spans="1:5">
      <c r="A20" s="4" t="s">
        <v>95</v>
      </c>
      <c r="B20" s="5" t="n">
        <v>3095</v>
      </c>
      <c r="C20" s="5" t="n">
        <v>5812</v>
      </c>
      <c r="D20" s="5" t="n">
        <v>5729</v>
      </c>
      <c r="E20" s="5" t="n">
        <v>10529</v>
      </c>
    </row>
    <row r="21" spans="1:5">
      <c r="A21" s="4" t="s">
        <v>96</v>
      </c>
      <c r="B21" s="5" t="n">
        <v>-10</v>
      </c>
      <c r="C21" s="5" t="n">
        <v>18</v>
      </c>
      <c r="D21" s="5" t="n">
        <v>-11</v>
      </c>
      <c r="E21" s="5" t="n">
        <v>2</v>
      </c>
    </row>
    <row r="22" spans="1:5">
      <c r="A22" s="4" t="s">
        <v>97</v>
      </c>
      <c r="B22" s="5" t="n">
        <v>4674</v>
      </c>
      <c r="C22" s="5" t="n">
        <v>14837</v>
      </c>
      <c r="D22" s="5" t="n">
        <v>7989</v>
      </c>
      <c r="E22" s="5" t="n">
        <v>27244</v>
      </c>
    </row>
    <row r="23" spans="1:5">
      <c r="A23" s="4" t="s">
        <v>98</v>
      </c>
      <c r="B23" s="5" t="n">
        <v>-22314</v>
      </c>
      <c r="C23" s="5" t="n">
        <v>-37034</v>
      </c>
      <c r="D23" s="5" t="n">
        <v>-39565</v>
      </c>
      <c r="E23" s="5" t="n">
        <v>-69891</v>
      </c>
    </row>
    <row r="24" spans="1:5">
      <c r="A24" s="4" t="s">
        <v>99</v>
      </c>
      <c r="D24" s="5" t="n">
        <v>316</v>
      </c>
      <c r="E24" s="5" t="n">
        <v>315</v>
      </c>
    </row>
    <row r="25" spans="1:5">
      <c r="A25" s="4" t="s">
        <v>100</v>
      </c>
      <c r="B25" s="5" t="n">
        <v>-22314</v>
      </c>
      <c r="C25" s="5" t="n">
        <v>-37034</v>
      </c>
      <c r="D25" s="5" t="n">
        <v>-39881</v>
      </c>
      <c r="E25" s="5" t="n">
        <v>-70206</v>
      </c>
    </row>
    <row r="26" spans="1:5">
      <c r="A26" s="4" t="s">
        <v>101</v>
      </c>
      <c r="B26" s="5" t="n">
        <v>469</v>
      </c>
      <c r="D26" s="5" t="n">
        <v>938</v>
      </c>
    </row>
    <row r="27" spans="1:5">
      <c r="A27" s="4" t="s">
        <v>102</v>
      </c>
      <c r="B27" s="7" t="n">
        <v>-22783</v>
      </c>
      <c r="C27" s="7" t="n">
        <v>-37034</v>
      </c>
      <c r="D27" s="7" t="n">
        <v>-40819</v>
      </c>
      <c r="E27" s="7" t="n">
        <v>-70206</v>
      </c>
    </row>
    <row r="28" spans="1:5">
      <c r="A28" s="4" t="s">
        <v>103</v>
      </c>
      <c r="B28" s="9" t="n">
        <v>-0.44</v>
      </c>
      <c r="C28" s="9" t="n">
        <v>-4.46</v>
      </c>
      <c r="D28" s="9" t="n">
        <v>-0.83</v>
      </c>
      <c r="E28" s="9" t="n">
        <v>-8.460000000000001</v>
      </c>
    </row>
    <row r="29" spans="1:5">
      <c r="A29" s="4" t="s">
        <v>104</v>
      </c>
      <c r="B29" s="5" t="n">
        <v>51846521</v>
      </c>
      <c r="C29" s="5" t="n">
        <v>8304334</v>
      </c>
      <c r="D29" s="5" t="n">
        <v>49191727</v>
      </c>
      <c r="E29" s="5" t="n">
        <v>8303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49</v>
      </c>
      <c r="C1" s="2" t="s">
        <v>2</v>
      </c>
      <c r="D1" s="2" t="s">
        <v>77</v>
      </c>
      <c r="E1" s="2" t="s">
        <v>2</v>
      </c>
      <c r="F1" s="2" t="s">
        <v>77</v>
      </c>
      <c r="G1" s="2" t="s">
        <v>25</v>
      </c>
      <c r="H1" s="2" t="s">
        <v>350</v>
      </c>
    </row>
    <row r="2" spans="1:8">
      <c r="A2" s="4" t="s">
        <v>351</v>
      </c>
      <c r="C2" s="7" t="n">
        <v>1259</v>
      </c>
      <c r="D2" s="7" t="n">
        <v>1453</v>
      </c>
      <c r="E2" s="7" t="n">
        <v>4489</v>
      </c>
      <c r="F2" s="7" t="n">
        <v>4924</v>
      </c>
    </row>
    <row r="3" spans="1:8">
      <c r="A3" s="4" t="s">
        <v>352</v>
      </c>
      <c r="C3" s="5" t="n">
        <v>4400</v>
      </c>
      <c r="E3" s="5" t="n">
        <v>4400</v>
      </c>
      <c r="G3" s="7" t="n">
        <v>4400</v>
      </c>
    </row>
    <row r="4" spans="1:8">
      <c r="A4" s="4" t="s">
        <v>353</v>
      </c>
      <c r="C4" s="5" t="n">
        <v>21817</v>
      </c>
      <c r="E4" s="5" t="n">
        <v>21817</v>
      </c>
      <c r="G4" s="5" t="n">
        <v>24017</v>
      </c>
    </row>
    <row r="5" spans="1:8">
      <c r="A5" s="4" t="s">
        <v>43</v>
      </c>
      <c r="C5" s="5" t="n">
        <v>9991</v>
      </c>
      <c r="E5" s="5" t="n">
        <v>9991</v>
      </c>
      <c r="G5" s="5" t="n">
        <v>12150</v>
      </c>
    </row>
    <row r="6" spans="1:8">
      <c r="A6" s="4" t="s">
        <v>354</v>
      </c>
      <c r="C6" s="5" t="n">
        <v>829</v>
      </c>
      <c r="E6" s="5" t="n">
        <v>829</v>
      </c>
      <c r="G6" s="5" t="n">
        <v>1250</v>
      </c>
    </row>
    <row r="7" spans="1:8">
      <c r="A7" s="4" t="s">
        <v>355</v>
      </c>
    </row>
    <row r="8" spans="1:8">
      <c r="A8" s="4" t="s">
        <v>356</v>
      </c>
      <c r="B8" s="7" t="n">
        <v>64000</v>
      </c>
    </row>
    <row r="9" spans="1:8">
      <c r="A9" s="4" t="s">
        <v>357</v>
      </c>
      <c r="B9" s="5" t="n">
        <v>51000</v>
      </c>
      <c r="C9" s="5" t="n">
        <v>0</v>
      </c>
      <c r="E9" s="7" t="n">
        <v>0</v>
      </c>
    </row>
    <row r="10" spans="1:8">
      <c r="A10" s="4" t="s">
        <v>358</v>
      </c>
      <c r="E10" s="4" t="s">
        <v>359</v>
      </c>
    </row>
    <row r="11" spans="1:8">
      <c r="A11" s="4" t="s">
        <v>351</v>
      </c>
      <c r="C11" s="5" t="n">
        <v>1100</v>
      </c>
      <c r="D11" s="7" t="n">
        <v>1100</v>
      </c>
      <c r="E11" s="7" t="n">
        <v>2200</v>
      </c>
      <c r="F11" s="7" t="n">
        <v>2200</v>
      </c>
    </row>
    <row r="12" spans="1:8">
      <c r="A12" s="4" t="s">
        <v>44</v>
      </c>
      <c r="B12" s="7" t="n">
        <v>44000</v>
      </c>
      <c r="C12" s="5" t="n">
        <v>26200</v>
      </c>
      <c r="E12" s="5" t="n">
        <v>26200</v>
      </c>
      <c r="G12" s="5" t="n">
        <v>28400</v>
      </c>
      <c r="H12" s="7" t="n">
        <v>6000</v>
      </c>
    </row>
    <row r="13" spans="1:8">
      <c r="A13" s="4" t="s">
        <v>352</v>
      </c>
      <c r="C13" s="5" t="n">
        <v>4400</v>
      </c>
      <c r="E13" s="5" t="n">
        <v>4400</v>
      </c>
      <c r="G13" s="5" t="n">
        <v>3000</v>
      </c>
      <c r="H13" s="5" t="n">
        <v>3000</v>
      </c>
    </row>
    <row r="14" spans="1:8">
      <c r="A14" s="4" t="s">
        <v>353</v>
      </c>
      <c r="H14" s="7" t="n">
        <v>3000</v>
      </c>
    </row>
    <row r="15" spans="1:8">
      <c r="A15" s="4" t="s">
        <v>360</v>
      </c>
      <c r="G15" s="5" t="n">
        <v>2100</v>
      </c>
    </row>
    <row r="16" spans="1:8">
      <c r="A16" s="4" t="s">
        <v>361</v>
      </c>
      <c r="G16" s="5" t="n">
        <v>2900</v>
      </c>
    </row>
    <row r="17" spans="1:8">
      <c r="A17" s="4" t="s">
        <v>43</v>
      </c>
      <c r="C17" s="5" t="n">
        <v>1300</v>
      </c>
      <c r="E17" s="5" t="n">
        <v>1300</v>
      </c>
      <c r="G17" s="5" t="n">
        <v>2200</v>
      </c>
    </row>
    <row r="18" spans="1:8">
      <c r="A18" s="4" t="s">
        <v>354</v>
      </c>
      <c r="C18" s="7" t="n">
        <v>1600</v>
      </c>
      <c r="E18" s="7" t="n">
        <v>1600</v>
      </c>
      <c r="G18" s="7" t="n">
        <v>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1"/>
    <col customWidth="1" max="5" min="5" width="37"/>
    <col customWidth="1" max="6" min="6" width="21"/>
    <col customWidth="1" max="7" min="7" width="37"/>
    <col customWidth="1" max="8" min="8" width="21"/>
  </cols>
  <sheetData>
    <row r="1" spans="1:8">
      <c r="A1" s="1" t="s">
        <v>362</v>
      </c>
      <c r="B1" s="2" t="s">
        <v>363</v>
      </c>
      <c r="C1" s="2" t="s">
        <v>76</v>
      </c>
      <c r="E1" s="2" t="s">
        <v>1</v>
      </c>
    </row>
    <row r="2" spans="1:8">
      <c r="B2" s="2" t="s">
        <v>364</v>
      </c>
      <c r="C2" s="2" t="s">
        <v>365</v>
      </c>
      <c r="D2" s="2" t="s">
        <v>296</v>
      </c>
      <c r="E2" s="2" t="s">
        <v>365</v>
      </c>
      <c r="F2" s="2" t="s">
        <v>296</v>
      </c>
      <c r="G2" s="2" t="s">
        <v>366</v>
      </c>
      <c r="H2" s="2" t="s">
        <v>298</v>
      </c>
    </row>
    <row r="3" spans="1:8">
      <c r="A3" s="3" t="s">
        <v>367</v>
      </c>
    </row>
    <row r="4" spans="1:8">
      <c r="A4" s="4" t="s">
        <v>368</v>
      </c>
      <c r="C4" s="7" t="n">
        <v>2179000</v>
      </c>
      <c r="E4" s="7" t="n">
        <v>2179000</v>
      </c>
      <c r="H4" s="7" t="n">
        <v>3306000</v>
      </c>
    </row>
    <row r="5" spans="1:8">
      <c r="A5" s="4" t="s">
        <v>369</v>
      </c>
      <c r="C5" s="5" t="n">
        <v>720000</v>
      </c>
      <c r="E5" s="5" t="n">
        <v>720000</v>
      </c>
    </row>
    <row r="6" spans="1:8">
      <c r="A6" s="4" t="s">
        <v>370</v>
      </c>
      <c r="C6" s="7" t="n">
        <v>483000</v>
      </c>
      <c r="E6" s="7" t="n">
        <v>483000</v>
      </c>
      <c r="H6" s="5" t="n">
        <v>737000</v>
      </c>
    </row>
    <row r="7" spans="1:8">
      <c r="A7" s="4" t="s">
        <v>371</v>
      </c>
      <c r="C7" s="5" t="n">
        <v>2707138</v>
      </c>
      <c r="E7" s="5" t="n">
        <v>2707138</v>
      </c>
      <c r="G7" s="5" t="n">
        <v>2707138</v>
      </c>
    </row>
    <row r="8" spans="1:8">
      <c r="A8" s="4" t="s">
        <v>372</v>
      </c>
      <c r="C8" s="9" t="n">
        <v>4.5</v>
      </c>
      <c r="E8" s="9" t="n">
        <v>4.5</v>
      </c>
      <c r="G8" s="9" t="n">
        <v>4.5</v>
      </c>
    </row>
    <row r="9" spans="1:8">
      <c r="A9" s="4" t="s">
        <v>281</v>
      </c>
    </row>
    <row r="10" spans="1:8">
      <c r="A10" s="3" t="s">
        <v>367</v>
      </c>
    </row>
    <row r="11" spans="1:8">
      <c r="A11" s="4" t="s">
        <v>373</v>
      </c>
      <c r="G11" s="7" t="n">
        <v>380000</v>
      </c>
    </row>
    <row r="12" spans="1:8">
      <c r="A12" s="4" t="s">
        <v>283</v>
      </c>
      <c r="G12" s="5" t="n">
        <v>17000000</v>
      </c>
    </row>
    <row r="13" spans="1:8">
      <c r="A13" s="4" t="s">
        <v>374</v>
      </c>
    </row>
    <row r="14" spans="1:8">
      <c r="A14" s="3" t="s">
        <v>367</v>
      </c>
    </row>
    <row r="15" spans="1:8">
      <c r="A15" s="4" t="s">
        <v>375</v>
      </c>
      <c r="B15" s="7" t="n">
        <v>35000000</v>
      </c>
    </row>
    <row r="16" spans="1:8">
      <c r="A16" s="4" t="s">
        <v>376</v>
      </c>
      <c r="B16" s="7" t="n">
        <v>788000</v>
      </c>
    </row>
    <row r="17" spans="1:8">
      <c r="A17" s="4" t="s">
        <v>377</v>
      </c>
      <c r="E17" s="7" t="n">
        <v>380000</v>
      </c>
    </row>
    <row r="18" spans="1:8">
      <c r="A18" s="4" t="s">
        <v>378</v>
      </c>
      <c r="E18" s="4" t="s">
        <v>379</v>
      </c>
    </row>
    <row r="19" spans="1:8">
      <c r="A19" s="4" t="s">
        <v>380</v>
      </c>
      <c r="B19" s="5" t="n">
        <v>2</v>
      </c>
    </row>
    <row r="20" spans="1:8">
      <c r="A20" s="4" t="s">
        <v>370</v>
      </c>
      <c r="C20" s="7" t="n">
        <v>1300000</v>
      </c>
      <c r="E20" s="7" t="n">
        <v>1300000</v>
      </c>
    </row>
    <row r="21" spans="1:8">
      <c r="A21" s="4" t="s">
        <v>381</v>
      </c>
      <c r="C21" s="5" t="n">
        <v>500000</v>
      </c>
      <c r="E21" s="7" t="n">
        <v>500000</v>
      </c>
      <c r="H21" s="7" t="n">
        <v>700000</v>
      </c>
    </row>
    <row r="22" spans="1:8">
      <c r="A22" s="4" t="s">
        <v>382</v>
      </c>
      <c r="E22" s="4" t="s">
        <v>383</v>
      </c>
    </row>
    <row r="23" spans="1:8">
      <c r="A23" s="4" t="s">
        <v>93</v>
      </c>
      <c r="C23" s="5" t="n">
        <v>200000</v>
      </c>
      <c r="D23" s="7" t="n">
        <v>200000</v>
      </c>
      <c r="E23" s="7" t="n">
        <v>300000</v>
      </c>
      <c r="F23" s="7" t="n">
        <v>300000</v>
      </c>
    </row>
    <row r="24" spans="1:8">
      <c r="A24" s="4" t="s">
        <v>373</v>
      </c>
      <c r="C24" s="5" t="n">
        <v>380000</v>
      </c>
      <c r="E24" s="5" t="n">
        <v>380000</v>
      </c>
    </row>
    <row r="25" spans="1:8">
      <c r="A25" s="4" t="s">
        <v>283</v>
      </c>
      <c r="C25" s="7" t="n">
        <v>40000000</v>
      </c>
      <c r="E25" s="7" t="n">
        <v>40000000</v>
      </c>
    </row>
    <row r="26" spans="1:8">
      <c r="A26" s="4" t="s">
        <v>371</v>
      </c>
      <c r="C26" s="10" t="n">
        <v>10.2</v>
      </c>
      <c r="E26" s="10" t="n">
        <v>10.2</v>
      </c>
    </row>
    <row r="27" spans="1:8">
      <c r="A27" s="4" t="s">
        <v>384</v>
      </c>
    </row>
    <row r="28" spans="1:8">
      <c r="A28" s="3" t="s">
        <v>367</v>
      </c>
    </row>
    <row r="29" spans="1:8">
      <c r="A29" s="4" t="s">
        <v>385</v>
      </c>
      <c r="B29" s="7" t="n">
        <v>6300000</v>
      </c>
      <c r="E29" s="7" t="n">
        <v>6300000</v>
      </c>
    </row>
    <row r="30" spans="1:8">
      <c r="A30" s="4" t="s">
        <v>368</v>
      </c>
      <c r="B30" s="5" t="n">
        <v>5400000</v>
      </c>
      <c r="C30" s="7" t="n">
        <v>5400000</v>
      </c>
      <c r="E30" s="5" t="n">
        <v>5400000</v>
      </c>
    </row>
    <row r="31" spans="1:8">
      <c r="A31" s="4" t="s">
        <v>386</v>
      </c>
      <c r="B31" s="7" t="n">
        <v>900000</v>
      </c>
      <c r="E31" s="5" t="n">
        <v>900000</v>
      </c>
    </row>
    <row r="32" spans="1:8">
      <c r="A32" s="4" t="s">
        <v>387</v>
      </c>
    </row>
    <row r="33" spans="1:8">
      <c r="A33" s="3" t="s">
        <v>367</v>
      </c>
    </row>
    <row r="34" spans="1:8">
      <c r="A34" s="4" t="s">
        <v>369</v>
      </c>
      <c r="G34" s="5" t="n">
        <v>900000</v>
      </c>
    </row>
    <row r="35" spans="1:8">
      <c r="A35" s="4" t="s">
        <v>93</v>
      </c>
      <c r="E35" s="7" t="n">
        <v>200000</v>
      </c>
    </row>
    <row r="36" spans="1:8">
      <c r="A36" s="4" t="s">
        <v>373</v>
      </c>
      <c r="G36" s="5" t="n">
        <v>380000</v>
      </c>
    </row>
    <row r="37" spans="1:8">
      <c r="A37" s="4" t="s">
        <v>283</v>
      </c>
      <c r="G37" s="7" t="n">
        <v>17000000</v>
      </c>
    </row>
    <row r="38" spans="1:8">
      <c r="A38" s="4" t="s">
        <v>371</v>
      </c>
      <c r="C38" s="5" t="n">
        <v>617651</v>
      </c>
      <c r="E38" s="5" t="n">
        <v>617651</v>
      </c>
    </row>
    <row r="39" spans="1:8">
      <c r="A39" s="4" t="s">
        <v>372</v>
      </c>
      <c r="C39" s="9" t="n">
        <v>4.5</v>
      </c>
      <c r="E39" s="9" t="n">
        <v>4.5</v>
      </c>
    </row>
    <row r="40" spans="1:8">
      <c r="A40" s="4" t="s">
        <v>388</v>
      </c>
      <c r="E40" s="7" t="n">
        <v>2800000</v>
      </c>
    </row>
    <row r="41" spans="1:8">
      <c r="A41" s="4" t="s">
        <v>389</v>
      </c>
    </row>
    <row r="42" spans="1:8">
      <c r="A42" s="3" t="s">
        <v>367</v>
      </c>
    </row>
    <row r="43" spans="1:8">
      <c r="A43" s="4" t="s">
        <v>390</v>
      </c>
      <c r="B43" s="4" t="s">
        <v>391</v>
      </c>
    </row>
    <row r="44" spans="1:8">
      <c r="A44" s="4" t="s">
        <v>392</v>
      </c>
    </row>
    <row r="45" spans="1:8">
      <c r="A45" s="3" t="s">
        <v>367</v>
      </c>
    </row>
    <row r="46" spans="1:8">
      <c r="A46" s="4" t="s">
        <v>390</v>
      </c>
      <c r="B46" s="4" t="s">
        <v>39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4</v>
      </c>
      <c r="B1" s="2" t="s">
        <v>1</v>
      </c>
    </row>
    <row r="2" spans="1:3">
      <c r="B2" s="2" t="s">
        <v>2</v>
      </c>
      <c r="C2" s="2" t="s">
        <v>25</v>
      </c>
    </row>
    <row r="3" spans="1:3">
      <c r="A3" s="3" t="s">
        <v>367</v>
      </c>
    </row>
    <row r="4" spans="1:3">
      <c r="A4" s="4" t="s">
        <v>395</v>
      </c>
      <c r="B4" s="7" t="n">
        <v>34620</v>
      </c>
      <c r="C4" s="7" t="n">
        <v>34620</v>
      </c>
    </row>
    <row r="5" spans="1:3">
      <c r="A5" s="4" t="s">
        <v>396</v>
      </c>
      <c r="B5" s="5" t="n">
        <v>-483</v>
      </c>
      <c r="C5" s="5" t="n">
        <v>-737</v>
      </c>
    </row>
    <row r="6" spans="1:3">
      <c r="A6" s="4" t="s">
        <v>368</v>
      </c>
      <c r="B6" s="5" t="n">
        <v>-2179</v>
      </c>
      <c r="C6" s="5" t="n">
        <v>-3306</v>
      </c>
    </row>
    <row r="7" spans="1:3">
      <c r="A7" s="4" t="s">
        <v>397</v>
      </c>
      <c r="B7" s="5" t="n">
        <v>720</v>
      </c>
    </row>
    <row r="8" spans="1:3">
      <c r="A8" s="4" t="s">
        <v>398</v>
      </c>
      <c r="B8" s="5" t="n">
        <v>32678</v>
      </c>
      <c r="C8" s="5" t="n">
        <v>30577</v>
      </c>
    </row>
    <row r="9" spans="1:3">
      <c r="A9" s="4" t="s">
        <v>399</v>
      </c>
      <c r="B9" s="5" t="n">
        <v>32678</v>
      </c>
      <c r="C9" s="5" t="n">
        <v>1900</v>
      </c>
    </row>
    <row r="10" spans="1:3">
      <c r="A10" s="4" t="s">
        <v>400</v>
      </c>
      <c r="C10" s="5" t="n">
        <v>28677</v>
      </c>
    </row>
    <row r="11" spans="1:3">
      <c r="A11" s="4" t="s">
        <v>401</v>
      </c>
    </row>
    <row r="12" spans="1:3">
      <c r="A12" s="3" t="s">
        <v>367</v>
      </c>
    </row>
    <row r="13" spans="1:3">
      <c r="A13" s="4" t="s">
        <v>395</v>
      </c>
      <c r="B13" s="7" t="n">
        <v>34620</v>
      </c>
      <c r="C13" s="7" t="n">
        <v>34620</v>
      </c>
    </row>
    <row r="14" spans="1:3">
      <c r="A14" s="4" t="s">
        <v>378</v>
      </c>
      <c r="B1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367</v>
      </c>
    </row>
    <row r="3" spans="1:3">
      <c r="A3" s="4" t="s">
        <v>398</v>
      </c>
      <c r="B3" s="7" t="n">
        <v>32678</v>
      </c>
      <c r="C3" s="7" t="n">
        <v>30577</v>
      </c>
    </row>
    <row r="4" spans="1:3">
      <c r="A4" s="4" t="s">
        <v>403</v>
      </c>
    </row>
    <row r="5" spans="1:3">
      <c r="A5" s="3" t="s">
        <v>367</v>
      </c>
    </row>
    <row r="6" spans="1:3">
      <c r="A6" s="5" t="n">
        <v>2018</v>
      </c>
      <c r="B6" s="5" t="n">
        <v>34620</v>
      </c>
    </row>
    <row r="7" spans="1:3">
      <c r="A7" s="4" t="s">
        <v>398</v>
      </c>
      <c r="B7" s="7" t="n">
        <v>346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3" t="s">
        <v>180</v>
      </c>
    </row>
    <row r="4" spans="1:5">
      <c r="A4" s="4" t="s">
        <v>405</v>
      </c>
      <c r="B4" s="7" t="n">
        <v>915</v>
      </c>
      <c r="C4" s="7" t="n">
        <v>912</v>
      </c>
      <c r="D4" s="7" t="n">
        <v>1817</v>
      </c>
      <c r="E4" s="7" t="n">
        <v>1853</v>
      </c>
    </row>
    <row r="5" spans="1:5">
      <c r="A5" s="4" t="s">
        <v>406</v>
      </c>
      <c r="C5" s="5" t="n">
        <v>6776</v>
      </c>
      <c r="E5" s="5" t="n">
        <v>12348</v>
      </c>
    </row>
    <row r="6" spans="1:5">
      <c r="A6" s="4" t="s">
        <v>407</v>
      </c>
      <c r="B6" s="5" t="n">
        <v>515</v>
      </c>
      <c r="C6" s="5" t="n">
        <v>1396</v>
      </c>
      <c r="D6" s="5" t="n">
        <v>1213</v>
      </c>
      <c r="E6" s="5" t="n">
        <v>2792</v>
      </c>
    </row>
    <row r="7" spans="1:5">
      <c r="A7" s="4" t="s">
        <v>93</v>
      </c>
      <c r="B7" s="7" t="n">
        <v>1430</v>
      </c>
      <c r="C7" s="7" t="n">
        <v>9084</v>
      </c>
      <c r="D7" s="7" t="n">
        <v>3030</v>
      </c>
      <c r="E7" s="7" t="n">
        <v>169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s>
  <sheetData>
    <row r="1" spans="1:12">
      <c r="A1" s="1" t="s">
        <v>408</v>
      </c>
      <c r="B1" s="2" t="s">
        <v>65</v>
      </c>
      <c r="C1" s="2" t="s">
        <v>409</v>
      </c>
      <c r="D1" s="2" t="s">
        <v>410</v>
      </c>
      <c r="E1" s="2" t="s">
        <v>2</v>
      </c>
      <c r="F1" s="2" t="s">
        <v>411</v>
      </c>
      <c r="G1" s="2" t="s">
        <v>77</v>
      </c>
      <c r="H1" s="2" t="s">
        <v>2</v>
      </c>
      <c r="I1" s="2" t="s">
        <v>77</v>
      </c>
      <c r="J1" s="2" t="s">
        <v>264</v>
      </c>
      <c r="K1" s="2" t="s">
        <v>25</v>
      </c>
      <c r="L1" s="2" t="s">
        <v>412</v>
      </c>
    </row>
    <row r="2" spans="1:12">
      <c r="A2" s="4" t="s">
        <v>289</v>
      </c>
      <c r="E2" s="5" t="n">
        <v>2707138</v>
      </c>
      <c r="H2" s="5" t="n">
        <v>2707138</v>
      </c>
      <c r="J2" s="5" t="n">
        <v>2707138</v>
      </c>
    </row>
    <row r="3" spans="1:12">
      <c r="A3" s="4" t="s">
        <v>413</v>
      </c>
      <c r="E3" s="9" t="n">
        <v>4.5</v>
      </c>
      <c r="H3" s="9" t="n">
        <v>4.5</v>
      </c>
      <c r="J3" s="9" t="n">
        <v>4.5</v>
      </c>
    </row>
    <row r="4" spans="1:12">
      <c r="A4" s="4" t="s">
        <v>414</v>
      </c>
      <c r="F4" s="7" t="n">
        <v>1700000</v>
      </c>
    </row>
    <row r="5" spans="1:12">
      <c r="A5" s="4" t="s">
        <v>415</v>
      </c>
      <c r="H5" s="7" t="n">
        <v>-100000</v>
      </c>
      <c r="I5" s="7" t="n">
        <v>-200000</v>
      </c>
    </row>
    <row r="6" spans="1:12">
      <c r="A6" s="4" t="s">
        <v>416</v>
      </c>
      <c r="B6" s="7" t="n">
        <v>12</v>
      </c>
      <c r="E6" s="9" t="n">
        <v>3.36</v>
      </c>
      <c r="H6" s="9" t="n">
        <v>3.36</v>
      </c>
      <c r="J6" s="9" t="n">
        <v>3.36</v>
      </c>
    </row>
    <row r="7" spans="1:12">
      <c r="A7" s="4" t="s">
        <v>417</v>
      </c>
      <c r="E7" s="7" t="n">
        <v>0</v>
      </c>
      <c r="H7" s="7" t="n">
        <v>0</v>
      </c>
      <c r="K7" s="7" t="n">
        <v>28700000</v>
      </c>
    </row>
    <row r="8" spans="1:12">
      <c r="A8" s="4" t="s">
        <v>368</v>
      </c>
      <c r="E8" s="5" t="n">
        <v>2179000</v>
      </c>
      <c r="H8" s="7" t="n">
        <v>2179000</v>
      </c>
      <c r="K8" s="5" t="n">
        <v>3306000</v>
      </c>
    </row>
    <row r="9" spans="1:12">
      <c r="A9" s="4" t="s">
        <v>418</v>
      </c>
    </row>
    <row r="10" spans="1:12">
      <c r="A10" s="4" t="s">
        <v>419</v>
      </c>
      <c r="H10" s="4" t="s">
        <v>420</v>
      </c>
    </row>
    <row r="11" spans="1:12">
      <c r="A11" s="4" t="s">
        <v>421</v>
      </c>
      <c r="H11" s="4" t="s">
        <v>422</v>
      </c>
    </row>
    <row r="12" spans="1:12">
      <c r="A12" s="4" t="s">
        <v>423</v>
      </c>
      <c r="H12" s="4" t="s">
        <v>424</v>
      </c>
    </row>
    <row r="13" spans="1:12">
      <c r="A13" s="4" t="s">
        <v>425</v>
      </c>
      <c r="H13" s="4" t="s">
        <v>309</v>
      </c>
    </row>
    <row r="14" spans="1:12">
      <c r="A14" s="4" t="s">
        <v>426</v>
      </c>
    </row>
    <row r="15" spans="1:12">
      <c r="A15" s="4" t="s">
        <v>427</v>
      </c>
      <c r="B15" s="7" t="n">
        <v>0</v>
      </c>
    </row>
    <row r="16" spans="1:12">
      <c r="A16" s="4" t="s">
        <v>428</v>
      </c>
      <c r="E16" s="5" t="n">
        <v>-15000</v>
      </c>
      <c r="H16" s="7" t="n">
        <v>-69000</v>
      </c>
      <c r="I16" s="5" t="n">
        <v>900000</v>
      </c>
    </row>
    <row r="17" spans="1:12">
      <c r="A17" s="4" t="s">
        <v>429</v>
      </c>
    </row>
    <row r="18" spans="1:12">
      <c r="A18" s="4" t="s">
        <v>427</v>
      </c>
      <c r="E18" s="5" t="n">
        <v>1400000</v>
      </c>
      <c r="H18" s="5" t="n">
        <v>1400000</v>
      </c>
      <c r="K18" s="7" t="n">
        <v>3300000</v>
      </c>
    </row>
    <row r="19" spans="1:12">
      <c r="A19" s="4" t="s">
        <v>430</v>
      </c>
    </row>
    <row r="20" spans="1:12">
      <c r="A20" s="4" t="s">
        <v>431</v>
      </c>
      <c r="D20" s="5" t="n">
        <v>536065</v>
      </c>
    </row>
    <row r="21" spans="1:12">
      <c r="A21" s="4" t="s">
        <v>281</v>
      </c>
    </row>
    <row r="22" spans="1:12">
      <c r="A22" s="4" t="s">
        <v>427</v>
      </c>
      <c r="E22" s="5" t="n">
        <v>1400000</v>
      </c>
      <c r="H22" s="5" t="n">
        <v>1400000</v>
      </c>
    </row>
    <row r="23" spans="1:12">
      <c r="A23" s="4" t="s">
        <v>432</v>
      </c>
      <c r="B23" s="5" t="n">
        <v>617651</v>
      </c>
    </row>
    <row r="24" spans="1:12">
      <c r="A24" s="4" t="s">
        <v>415</v>
      </c>
      <c r="E24" s="7" t="n">
        <v>100000</v>
      </c>
      <c r="G24" s="7" t="n">
        <v>0</v>
      </c>
      <c r="H24" s="7" t="n">
        <v>-1000000</v>
      </c>
      <c r="I24" s="7" t="n">
        <v>0</v>
      </c>
    </row>
    <row r="25" spans="1:12">
      <c r="A25" s="4" t="s">
        <v>433</v>
      </c>
      <c r="E25" s="5" t="n">
        <v>0</v>
      </c>
      <c r="H25" s="5" t="n">
        <v>0</v>
      </c>
      <c r="K25" s="5" t="n">
        <v>0</v>
      </c>
    </row>
    <row r="26" spans="1:12">
      <c r="A26" s="4" t="s">
        <v>434</v>
      </c>
    </row>
    <row r="27" spans="1:12">
      <c r="A27" s="4" t="s">
        <v>432</v>
      </c>
      <c r="B27" s="5" t="n">
        <v>351992</v>
      </c>
    </row>
    <row r="28" spans="1:12">
      <c r="A28" s="4" t="s">
        <v>435</v>
      </c>
    </row>
    <row r="29" spans="1:12">
      <c r="A29" s="4" t="s">
        <v>427</v>
      </c>
      <c r="E29" s="7" t="n">
        <v>1900000</v>
      </c>
      <c r="H29" s="7" t="n">
        <v>1900000</v>
      </c>
      <c r="J29" s="7" t="n">
        <v>1600000</v>
      </c>
    </row>
    <row r="30" spans="1:12">
      <c r="A30" s="4" t="s">
        <v>428</v>
      </c>
      <c r="E30" s="7" t="n">
        <v>100000</v>
      </c>
      <c r="H30" s="7" t="n">
        <v>300000</v>
      </c>
    </row>
    <row r="31" spans="1:12">
      <c r="A31" s="4" t="s">
        <v>413</v>
      </c>
      <c r="B31" s="9" t="n">
        <v>138.06</v>
      </c>
      <c r="L31" s="9" t="n">
        <v>21.24</v>
      </c>
    </row>
    <row r="32" spans="1:12">
      <c r="A32" s="4" t="s">
        <v>432</v>
      </c>
      <c r="B32" s="5" t="n">
        <v>46163</v>
      </c>
    </row>
    <row r="33" spans="1:12">
      <c r="A33" s="4" t="s">
        <v>436</v>
      </c>
      <c r="L33" s="7" t="n">
        <v>1400000</v>
      </c>
    </row>
    <row r="34" spans="1:12">
      <c r="A34" s="4" t="s">
        <v>437</v>
      </c>
      <c r="L34" s="5" t="n">
        <v>300000</v>
      </c>
    </row>
    <row r="35" spans="1:12">
      <c r="A35" s="4" t="s">
        <v>419</v>
      </c>
      <c r="H35" s="4" t="s">
        <v>438</v>
      </c>
    </row>
    <row r="36" spans="1:12">
      <c r="A36" s="4" t="s">
        <v>421</v>
      </c>
      <c r="H36" s="4" t="s">
        <v>439</v>
      </c>
    </row>
    <row r="37" spans="1:12">
      <c r="A37" s="4" t="s">
        <v>423</v>
      </c>
      <c r="H37" s="4" t="s">
        <v>440</v>
      </c>
    </row>
    <row r="38" spans="1:12">
      <c r="A38" s="4" t="s">
        <v>425</v>
      </c>
      <c r="H38" s="4" t="s">
        <v>309</v>
      </c>
    </row>
    <row r="39" spans="1:12">
      <c r="A39" s="4" t="s">
        <v>374</v>
      </c>
    </row>
    <row r="40" spans="1:12">
      <c r="A40" s="4" t="s">
        <v>289</v>
      </c>
      <c r="E40" s="10" t="n">
        <v>10.2</v>
      </c>
      <c r="H40" s="10" t="n">
        <v>10.2</v>
      </c>
    </row>
    <row r="41" spans="1:12">
      <c r="A41" s="4" t="s">
        <v>441</v>
      </c>
    </row>
    <row r="42" spans="1:12">
      <c r="A42" s="4" t="s">
        <v>385</v>
      </c>
      <c r="C42" s="7" t="n">
        <v>6300000</v>
      </c>
      <c r="H42" s="7" t="n">
        <v>6300000</v>
      </c>
    </row>
    <row r="43" spans="1:12">
      <c r="A43" s="4" t="s">
        <v>442</v>
      </c>
      <c r="C43" s="4" t="s">
        <v>443</v>
      </c>
    </row>
    <row r="44" spans="1:12">
      <c r="A44" s="4" t="s">
        <v>386</v>
      </c>
      <c r="C44" s="7" t="n">
        <v>900000</v>
      </c>
      <c r="H44" s="5" t="n">
        <v>900000</v>
      </c>
    </row>
    <row r="45" spans="1:12">
      <c r="A45" s="4" t="s">
        <v>368</v>
      </c>
      <c r="C45" s="7" t="n">
        <v>5400000</v>
      </c>
      <c r="E45" s="7" t="n">
        <v>5400000</v>
      </c>
      <c r="H45" s="7" t="n">
        <v>5400000</v>
      </c>
    </row>
    <row r="46" spans="1:12">
      <c r="A46" s="4" t="s">
        <v>444</v>
      </c>
      <c r="C46"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5</v>
      </c>
      <c r="D1" s="2" t="s">
        <v>65</v>
      </c>
    </row>
    <row r="2" spans="1:4">
      <c r="A2" s="4" t="s">
        <v>446</v>
      </c>
    </row>
    <row r="3" spans="1:4">
      <c r="A3" s="4" t="s">
        <v>447</v>
      </c>
      <c r="B3" s="7" t="n">
        <v>3322</v>
      </c>
      <c r="C3" s="7" t="n">
        <v>3305</v>
      </c>
    </row>
    <row r="4" spans="1:4">
      <c r="A4" s="4" t="s">
        <v>448</v>
      </c>
    </row>
    <row r="5" spans="1:4">
      <c r="A5" s="4" t="s">
        <v>447</v>
      </c>
      <c r="B5" s="7" t="n">
        <v>3322</v>
      </c>
      <c r="C5" s="7" t="n">
        <v>3305</v>
      </c>
    </row>
    <row r="6" spans="1:4">
      <c r="A6" s="4" t="s">
        <v>426</v>
      </c>
    </row>
    <row r="7" spans="1:4">
      <c r="A7" s="4" t="s">
        <v>447</v>
      </c>
      <c r="D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50</v>
      </c>
    </row>
    <row r="2" spans="1:3">
      <c r="B2" s="2" t="s">
        <v>2</v>
      </c>
      <c r="C2" s="2" t="s">
        <v>25</v>
      </c>
    </row>
    <row r="3" spans="1:3">
      <c r="A3" s="4" t="s">
        <v>446</v>
      </c>
    </row>
    <row r="4" spans="1:3">
      <c r="A4" s="4" t="s">
        <v>451</v>
      </c>
      <c r="B4" s="7" t="n">
        <v>3305</v>
      </c>
    </row>
    <row r="5" spans="1:3">
      <c r="A5" s="4" t="s">
        <v>452</v>
      </c>
      <c r="C5" s="7" t="n">
        <v>6300</v>
      </c>
    </row>
    <row r="6" spans="1:3">
      <c r="A6" s="4" t="s">
        <v>453</v>
      </c>
      <c r="B6" s="5" t="n">
        <v>-908</v>
      </c>
    </row>
    <row r="7" spans="1:3">
      <c r="A7" s="4" t="s">
        <v>454</v>
      </c>
      <c r="B7" s="5" t="n">
        <v>1651</v>
      </c>
    </row>
    <row r="8" spans="1:3">
      <c r="A8" s="4" t="s">
        <v>94</v>
      </c>
      <c r="B8" s="5" t="n">
        <v>-726</v>
      </c>
      <c r="C8" s="5" t="n">
        <v>-4107</v>
      </c>
    </row>
    <row r="9" spans="1:3">
      <c r="A9" s="4" t="s">
        <v>455</v>
      </c>
      <c r="C9" s="5" t="n">
        <v>1112</v>
      </c>
    </row>
    <row r="10" spans="1:3">
      <c r="A10" s="4" t="s">
        <v>451</v>
      </c>
      <c r="B10" s="7" t="n">
        <v>3322</v>
      </c>
      <c r="C10" s="5" t="n">
        <v>3305</v>
      </c>
    </row>
    <row r="11" spans="1:3">
      <c r="A11" s="4" t="s">
        <v>456</v>
      </c>
    </row>
    <row r="12" spans="1:3">
      <c r="A12" s="4" t="s">
        <v>451</v>
      </c>
      <c r="C12" s="5" t="n">
        <v>8289</v>
      </c>
    </row>
    <row r="13" spans="1:3">
      <c r="A13" s="4" t="s">
        <v>452</v>
      </c>
      <c r="C13" s="5" t="n">
        <v>-6300</v>
      </c>
    </row>
    <row r="14" spans="1:3">
      <c r="A14" s="4" t="s">
        <v>94</v>
      </c>
      <c r="C14" s="5" t="n">
        <v>-273</v>
      </c>
    </row>
    <row r="15" spans="1:3">
      <c r="A15" s="4" t="s">
        <v>457</v>
      </c>
      <c r="C15" s="7" t="n">
        <v>-17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58</v>
      </c>
      <c r="B1" s="2" t="s">
        <v>76</v>
      </c>
      <c r="D1" s="2" t="s">
        <v>1</v>
      </c>
    </row>
    <row r="2" spans="1:6">
      <c r="B2" s="2" t="s">
        <v>2</v>
      </c>
      <c r="C2" s="2" t="s">
        <v>77</v>
      </c>
      <c r="D2" s="2" t="s">
        <v>2</v>
      </c>
      <c r="E2" s="2" t="s">
        <v>77</v>
      </c>
      <c r="F2" s="2" t="s">
        <v>25</v>
      </c>
    </row>
    <row r="3" spans="1:6">
      <c r="A3" s="3" t="s">
        <v>186</v>
      </c>
    </row>
    <row r="4" spans="1:6">
      <c r="A4" s="4" t="s">
        <v>459</v>
      </c>
      <c r="B4" s="7" t="n">
        <v>3800</v>
      </c>
      <c r="D4" s="7" t="n">
        <v>3800</v>
      </c>
      <c r="F4" s="7" t="n">
        <v>4900</v>
      </c>
    </row>
    <row r="5" spans="1:6">
      <c r="A5" s="4" t="s">
        <v>460</v>
      </c>
      <c r="B5" s="7" t="n">
        <v>373</v>
      </c>
      <c r="C5" s="7" t="n">
        <v>2</v>
      </c>
      <c r="D5" s="7" t="n">
        <v>743</v>
      </c>
      <c r="E5" s="7" t="n">
        <v>1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1</v>
      </c>
      <c r="B1" s="2" t="s">
        <v>2</v>
      </c>
      <c r="C1" s="2" t="s">
        <v>25</v>
      </c>
    </row>
    <row r="2" spans="1:3">
      <c r="A2" s="3" t="s">
        <v>186</v>
      </c>
    </row>
    <row r="3" spans="1:3">
      <c r="A3" s="4" t="s">
        <v>462</v>
      </c>
      <c r="B3" s="7" t="n">
        <v>903</v>
      </c>
      <c r="C3" s="7" t="n">
        <v>1153</v>
      </c>
    </row>
    <row r="4" spans="1:3">
      <c r="A4" s="4" t="s">
        <v>463</v>
      </c>
      <c r="B4" s="5" t="n">
        <v>235</v>
      </c>
      <c r="C4" s="5" t="n">
        <v>797</v>
      </c>
    </row>
    <row r="5" spans="1:3">
      <c r="A5" s="4" t="s">
        <v>464</v>
      </c>
      <c r="B5" s="7" t="n">
        <v>1138</v>
      </c>
      <c r="C5" s="7" t="n">
        <v>1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5</v>
      </c>
      <c r="B1" s="2" t="s">
        <v>106</v>
      </c>
      <c r="C1" s="2" t="s">
        <v>107</v>
      </c>
      <c r="D1" s="2" t="s">
        <v>108</v>
      </c>
      <c r="E1" s="2" t="s">
        <v>109</v>
      </c>
      <c r="F1" s="2" t="s">
        <v>110</v>
      </c>
    </row>
    <row r="2" spans="1:6">
      <c r="A2" s="4" t="s">
        <v>111</v>
      </c>
      <c r="B2" s="7" t="n">
        <v>38302</v>
      </c>
      <c r="C2" s="7" t="n">
        <v>45</v>
      </c>
      <c r="D2" s="7" t="n">
        <v>92166</v>
      </c>
      <c r="E2" s="7" t="n">
        <v>-155705</v>
      </c>
      <c r="F2" s="7" t="n">
        <v>-25192</v>
      </c>
    </row>
    <row r="3" spans="1:6">
      <c r="A3" s="4" t="s">
        <v>112</v>
      </c>
      <c r="B3" s="5" t="n">
        <v>30000</v>
      </c>
      <c r="C3" s="5" t="n">
        <v>45078666</v>
      </c>
    </row>
    <row r="4" spans="1:6">
      <c r="A4" s="4" t="s">
        <v>113</v>
      </c>
      <c r="D4" s="5" t="n">
        <v>7580</v>
      </c>
      <c r="F4" s="7" t="n">
        <v>7580</v>
      </c>
    </row>
    <row r="5" spans="1:6">
      <c r="A5" s="4" t="s">
        <v>114</v>
      </c>
      <c r="F5" s="5" t="n">
        <v>7200</v>
      </c>
    </row>
    <row r="6" spans="1:6">
      <c r="A6" s="4" t="s">
        <v>115</v>
      </c>
      <c r="C6" s="7" t="n">
        <v>7</v>
      </c>
      <c r="D6" s="5" t="n">
        <v>19209</v>
      </c>
      <c r="F6" s="7" t="n">
        <v>19216</v>
      </c>
    </row>
    <row r="7" spans="1:6">
      <c r="A7" s="4" t="s">
        <v>116</v>
      </c>
      <c r="C7" s="5" t="n">
        <v>6767855</v>
      </c>
      <c r="F7" s="5" t="n">
        <v>6767855</v>
      </c>
    </row>
    <row r="8" spans="1:6">
      <c r="A8" s="4" t="s">
        <v>117</v>
      </c>
      <c r="B8" s="7" t="n">
        <v>188</v>
      </c>
      <c r="E8" s="5" t="n">
        <v>-188</v>
      </c>
      <c r="F8" s="7" t="n">
        <v>188</v>
      </c>
    </row>
    <row r="9" spans="1:6">
      <c r="A9" s="4" t="s">
        <v>118</v>
      </c>
      <c r="B9" s="5" t="n">
        <v>750</v>
      </c>
      <c r="E9" s="5" t="n">
        <v>-750</v>
      </c>
      <c r="F9" s="5" t="n">
        <v>750</v>
      </c>
    </row>
    <row r="10" spans="1:6">
      <c r="A10" s="4" t="s">
        <v>100</v>
      </c>
      <c r="E10" s="5" t="n">
        <v>-39881</v>
      </c>
      <c r="F10" s="5" t="n">
        <v>-39881</v>
      </c>
    </row>
    <row r="11" spans="1:6">
      <c r="A11" s="4" t="s">
        <v>119</v>
      </c>
      <c r="B11" s="7" t="n">
        <v>39240</v>
      </c>
      <c r="C11" s="7" t="n">
        <v>52</v>
      </c>
      <c r="D11" s="7" t="n">
        <v>118955</v>
      </c>
      <c r="E11" s="7" t="n">
        <v>-196524</v>
      </c>
      <c r="F11" s="7" t="n">
        <v>-38277</v>
      </c>
    </row>
    <row r="12" spans="1:6">
      <c r="A12" s="4" t="s">
        <v>120</v>
      </c>
      <c r="B12" s="5" t="n">
        <v>30000</v>
      </c>
      <c r="C12" s="5" t="n">
        <v>51846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465</v>
      </c>
      <c r="B1" s="2" t="s">
        <v>76</v>
      </c>
      <c r="E1" s="2" t="s">
        <v>1</v>
      </c>
    </row>
    <row r="2" spans="1:7">
      <c r="B2" s="2" t="s">
        <v>2</v>
      </c>
      <c r="C2" s="2" t="s">
        <v>264</v>
      </c>
      <c r="D2" s="2" t="s">
        <v>77</v>
      </c>
      <c r="E2" s="2" t="s">
        <v>2</v>
      </c>
      <c r="F2" s="2" t="s">
        <v>77</v>
      </c>
      <c r="G2" s="2" t="s">
        <v>25</v>
      </c>
    </row>
    <row r="3" spans="1:7">
      <c r="A3" s="3" t="s">
        <v>189</v>
      </c>
    </row>
    <row r="4" spans="1:7">
      <c r="A4" s="4" t="s">
        <v>124</v>
      </c>
      <c r="B4" s="7" t="n">
        <v>400</v>
      </c>
      <c r="D4" s="7" t="n">
        <v>500</v>
      </c>
      <c r="E4" s="7" t="n">
        <v>927</v>
      </c>
      <c r="F4" s="7" t="n">
        <v>1149</v>
      </c>
    </row>
    <row r="5" spans="1:7">
      <c r="A5" s="4" t="s">
        <v>466</v>
      </c>
      <c r="B5" s="5" t="n">
        <v>500</v>
      </c>
      <c r="E5" s="5" t="n">
        <v>500</v>
      </c>
      <c r="G5" s="7" t="n">
        <v>800</v>
      </c>
    </row>
    <row r="6" spans="1:7">
      <c r="A6" s="4" t="s">
        <v>467</v>
      </c>
      <c r="B6" s="7" t="n">
        <v>100</v>
      </c>
      <c r="D6" s="7" t="n">
        <v>200</v>
      </c>
      <c r="E6" s="7" t="n">
        <v>300</v>
      </c>
      <c r="F6" s="7" t="n">
        <v>400</v>
      </c>
    </row>
    <row r="7" spans="1:7">
      <c r="A7" s="4" t="s">
        <v>468</v>
      </c>
      <c r="C7" s="7" t="n">
        <v>21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9</v>
      </c>
      <c r="B1" s="2" t="s">
        <v>1</v>
      </c>
    </row>
    <row r="2" spans="1:3">
      <c r="B2" s="2" t="s">
        <v>2</v>
      </c>
      <c r="C2" s="2" t="s">
        <v>25</v>
      </c>
    </row>
    <row r="3" spans="1:3">
      <c r="A3" s="3" t="s">
        <v>470</v>
      </c>
    </row>
    <row r="4" spans="1:3">
      <c r="A4" s="4" t="s">
        <v>471</v>
      </c>
      <c r="B4" s="7" t="n">
        <v>17848</v>
      </c>
      <c r="C4" s="7" t="n">
        <v>19347</v>
      </c>
    </row>
    <row r="5" spans="1:3">
      <c r="A5" s="4" t="s">
        <v>472</v>
      </c>
      <c r="B5" s="5" t="n">
        <v>-12756</v>
      </c>
      <c r="C5" s="5" t="n">
        <v>-13920</v>
      </c>
    </row>
    <row r="6" spans="1:3">
      <c r="A6" s="4" t="s">
        <v>34</v>
      </c>
      <c r="B6" s="5" t="n">
        <v>5092</v>
      </c>
      <c r="C6" s="5" t="n">
        <v>5427</v>
      </c>
    </row>
    <row r="7" spans="1:3">
      <c r="A7" s="4" t="s">
        <v>473</v>
      </c>
    </row>
    <row r="8" spans="1:3">
      <c r="A8" s="3" t="s">
        <v>470</v>
      </c>
    </row>
    <row r="9" spans="1:3">
      <c r="A9" s="4" t="s">
        <v>471</v>
      </c>
      <c r="B9" s="5" t="n">
        <v>10113</v>
      </c>
      <c r="C9" s="5" t="n">
        <v>10274</v>
      </c>
    </row>
    <row r="10" spans="1:3">
      <c r="A10" s="4" t="s">
        <v>474</v>
      </c>
    </row>
    <row r="11" spans="1:3">
      <c r="A11" s="3" t="s">
        <v>470</v>
      </c>
    </row>
    <row r="12" spans="1:3">
      <c r="A12" s="4" t="s">
        <v>471</v>
      </c>
      <c r="B12" s="5" t="n">
        <v>1482</v>
      </c>
      <c r="C12" s="5" t="n">
        <v>2193</v>
      </c>
    </row>
    <row r="13" spans="1:3">
      <c r="A13" s="4" t="s">
        <v>475</v>
      </c>
    </row>
    <row r="14" spans="1:3">
      <c r="A14" s="3" t="s">
        <v>470</v>
      </c>
    </row>
    <row r="15" spans="1:3">
      <c r="A15" s="4" t="s">
        <v>471</v>
      </c>
      <c r="B15" s="5" t="n">
        <v>2760</v>
      </c>
      <c r="C15" s="5" t="n">
        <v>3255</v>
      </c>
    </row>
    <row r="16" spans="1:3">
      <c r="A16" s="4" t="s">
        <v>476</v>
      </c>
    </row>
    <row r="17" spans="1:3">
      <c r="A17" s="3" t="s">
        <v>470</v>
      </c>
    </row>
    <row r="18" spans="1:3">
      <c r="A18" s="4" t="s">
        <v>471</v>
      </c>
      <c r="B18" s="5" t="n">
        <v>3143</v>
      </c>
      <c r="C18" s="5" t="n">
        <v>3581</v>
      </c>
    </row>
    <row r="19" spans="1:3">
      <c r="A19" s="4" t="s">
        <v>477</v>
      </c>
    </row>
    <row r="20" spans="1:3">
      <c r="A20" s="3" t="s">
        <v>470</v>
      </c>
    </row>
    <row r="21" spans="1:3">
      <c r="A21" s="4" t="s">
        <v>471</v>
      </c>
      <c r="B21" s="7" t="n">
        <v>350</v>
      </c>
      <c r="C21" s="7" t="n">
        <v>44</v>
      </c>
    </row>
    <row r="22" spans="1:3">
      <c r="A22" s="4" t="s">
        <v>478</v>
      </c>
    </row>
    <row r="23" spans="1:3">
      <c r="A23" s="3" t="s">
        <v>470</v>
      </c>
    </row>
    <row r="24" spans="1:3">
      <c r="A24" s="4" t="s">
        <v>479</v>
      </c>
      <c r="B24" s="4" t="s">
        <v>480</v>
      </c>
    </row>
    <row r="25" spans="1:3">
      <c r="A25" s="4" t="s">
        <v>481</v>
      </c>
    </row>
    <row r="26" spans="1:3">
      <c r="A26" s="3" t="s">
        <v>470</v>
      </c>
    </row>
    <row r="27" spans="1:3">
      <c r="A27" s="4" t="s">
        <v>479</v>
      </c>
      <c r="B27" s="4" t="s">
        <v>383</v>
      </c>
    </row>
    <row r="28" spans="1:3">
      <c r="A28" s="4" t="s">
        <v>482</v>
      </c>
    </row>
    <row r="29" spans="1:3">
      <c r="A29" s="3" t="s">
        <v>470</v>
      </c>
    </row>
    <row r="30" spans="1:3">
      <c r="A30" s="4" t="s">
        <v>479</v>
      </c>
      <c r="B30" s="4" t="s">
        <v>383</v>
      </c>
    </row>
    <row r="31" spans="1:3">
      <c r="A31" s="4" t="s">
        <v>483</v>
      </c>
    </row>
    <row r="32" spans="1:3">
      <c r="A32" s="3" t="s">
        <v>470</v>
      </c>
    </row>
    <row r="33" spans="1:3">
      <c r="A33" s="4" t="s">
        <v>479</v>
      </c>
      <c r="B33" s="4" t="s">
        <v>484</v>
      </c>
    </row>
    <row r="34" spans="1:3">
      <c r="A34" s="4" t="s">
        <v>485</v>
      </c>
    </row>
    <row r="35" spans="1:3">
      <c r="A35" s="3" t="s">
        <v>470</v>
      </c>
    </row>
    <row r="36" spans="1:3">
      <c r="A36" s="4" t="s">
        <v>479</v>
      </c>
      <c r="B36" s="4" t="s">
        <v>486</v>
      </c>
    </row>
    <row r="37" spans="1:3">
      <c r="A37" s="4" t="s">
        <v>487</v>
      </c>
    </row>
    <row r="38" spans="1:3">
      <c r="A38" s="3" t="s">
        <v>470</v>
      </c>
    </row>
    <row r="39" spans="1:3">
      <c r="A39" s="4" t="s">
        <v>479</v>
      </c>
      <c r="B39" s="4" t="s">
        <v>488</v>
      </c>
    </row>
    <row r="40" spans="1:3">
      <c r="A40" s="4" t="s">
        <v>489</v>
      </c>
    </row>
    <row r="41" spans="1:3">
      <c r="A41" s="3" t="s">
        <v>470</v>
      </c>
    </row>
    <row r="42" spans="1:3">
      <c r="A42" s="4" t="s">
        <v>479</v>
      </c>
      <c r="B42" s="4" t="s">
        <v>488</v>
      </c>
    </row>
    <row r="43" spans="1:3">
      <c r="A43" s="4" t="s">
        <v>490</v>
      </c>
    </row>
    <row r="44" spans="1:3">
      <c r="A44" s="3" t="s">
        <v>470</v>
      </c>
    </row>
    <row r="45" spans="1:3">
      <c r="A45" s="4" t="s">
        <v>479</v>
      </c>
      <c r="B4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2</v>
      </c>
      <c r="B1" s="2" t="s">
        <v>76</v>
      </c>
      <c r="C1" s="2" t="s">
        <v>1</v>
      </c>
      <c r="D1" s="2" t="s">
        <v>450</v>
      </c>
    </row>
    <row r="2" spans="1:5">
      <c r="B2" s="2" t="s">
        <v>77</v>
      </c>
      <c r="C2" s="2" t="s">
        <v>77</v>
      </c>
      <c r="D2" s="2" t="s">
        <v>25</v>
      </c>
      <c r="E2" s="2" t="s">
        <v>267</v>
      </c>
    </row>
    <row r="3" spans="1:5">
      <c r="A3" s="3" t="s">
        <v>192</v>
      </c>
    </row>
    <row r="4" spans="1:5">
      <c r="A4" s="4" t="s">
        <v>493</v>
      </c>
      <c r="D4" s="4" t="s">
        <v>55</v>
      </c>
    </row>
    <row r="5" spans="1:5">
      <c r="A5" s="4" t="s">
        <v>494</v>
      </c>
      <c r="B5" s="7" t="n">
        <v>3400</v>
      </c>
      <c r="C5" s="7" t="n">
        <v>8970</v>
      </c>
      <c r="D5" s="7" t="n">
        <v>15223</v>
      </c>
    </row>
    <row r="6" spans="1:5">
      <c r="A6" s="4" t="s">
        <v>495</v>
      </c>
      <c r="E6" s="7" t="n">
        <v>15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96</v>
      </c>
      <c r="B1" s="2" t="s">
        <v>76</v>
      </c>
      <c r="C1" s="2" t="s">
        <v>1</v>
      </c>
      <c r="E1" s="2" t="s">
        <v>450</v>
      </c>
    </row>
    <row r="2" spans="1:5">
      <c r="B2" s="2" t="s">
        <v>77</v>
      </c>
      <c r="C2" s="2" t="s">
        <v>2</v>
      </c>
      <c r="D2" s="2" t="s">
        <v>77</v>
      </c>
      <c r="E2" s="2" t="s">
        <v>25</v>
      </c>
    </row>
    <row r="3" spans="1:5">
      <c r="A3" s="3" t="s">
        <v>192</v>
      </c>
    </row>
    <row r="4" spans="1:5">
      <c r="A4" s="4" t="s">
        <v>497</v>
      </c>
      <c r="D4" s="7" t="n">
        <v>15223</v>
      </c>
      <c r="E4" s="7" t="n">
        <v>15223</v>
      </c>
    </row>
    <row r="5" spans="1:5">
      <c r="A5" s="4" t="s">
        <v>498</v>
      </c>
      <c r="B5" s="7" t="n">
        <v>-3400</v>
      </c>
      <c r="D5" s="5" t="n">
        <v>-8970</v>
      </c>
      <c r="E5" s="5" t="n">
        <v>-15223</v>
      </c>
    </row>
    <row r="6" spans="1:5">
      <c r="A6" s="4" t="s">
        <v>493</v>
      </c>
      <c r="E6" s="4" t="s">
        <v>55</v>
      </c>
    </row>
    <row r="7" spans="1:5">
      <c r="A7" s="4" t="s">
        <v>499</v>
      </c>
      <c r="C7" s="7" t="n">
        <v>3580</v>
      </c>
      <c r="D7" s="7" t="n">
        <v>3580</v>
      </c>
      <c r="E7" s="5" t="n">
        <v>3580</v>
      </c>
    </row>
    <row r="8" spans="1:5">
      <c r="A8" s="4" t="s">
        <v>500</v>
      </c>
      <c r="C8" s="4" t="s">
        <v>55</v>
      </c>
      <c r="E8" s="4" t="s">
        <v>55</v>
      </c>
    </row>
    <row r="9" spans="1:5">
      <c r="A9" s="4" t="s">
        <v>501</v>
      </c>
      <c r="C9" s="7" t="n">
        <v>3580</v>
      </c>
      <c r="E9" s="7" t="n">
        <v>358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s>
  <sheetData>
    <row r="1" spans="1:11">
      <c r="A1" s="1" t="s">
        <v>502</v>
      </c>
      <c r="B1" s="2" t="s">
        <v>363</v>
      </c>
      <c r="F1" s="2" t="s">
        <v>76</v>
      </c>
      <c r="I1" s="2" t="s">
        <v>1</v>
      </c>
      <c r="K1" s="2" t="s">
        <v>450</v>
      </c>
    </row>
    <row r="2" spans="1:11">
      <c r="B2" s="2" t="s">
        <v>503</v>
      </c>
      <c r="C2" s="2" t="s">
        <v>504</v>
      </c>
      <c r="D2" s="2" t="s">
        <v>505</v>
      </c>
      <c r="E2" s="2" t="s">
        <v>506</v>
      </c>
      <c r="F2" s="2" t="s">
        <v>295</v>
      </c>
      <c r="G2" s="2" t="s">
        <v>296</v>
      </c>
      <c r="H2" s="2" t="s">
        <v>507</v>
      </c>
      <c r="I2" s="2" t="s">
        <v>295</v>
      </c>
      <c r="J2" s="2" t="s">
        <v>296</v>
      </c>
      <c r="K2" s="2" t="s">
        <v>508</v>
      </c>
    </row>
    <row r="3" spans="1:11">
      <c r="A3" s="3" t="s">
        <v>509</v>
      </c>
    </row>
    <row r="4" spans="1:11">
      <c r="A4" s="4" t="s">
        <v>510</v>
      </c>
      <c r="F4" s="7" t="n">
        <v>1698</v>
      </c>
      <c r="G4" s="7" t="n">
        <v>4967</v>
      </c>
      <c r="I4" s="7" t="n">
        <v>4034</v>
      </c>
      <c r="J4" s="7" t="n">
        <v>11159</v>
      </c>
    </row>
    <row r="5" spans="1:11">
      <c r="A5" s="4" t="s">
        <v>28</v>
      </c>
      <c r="F5" s="5" t="n">
        <v>1039</v>
      </c>
      <c r="I5" s="5" t="n">
        <v>1039</v>
      </c>
      <c r="K5" s="7" t="n">
        <v>655</v>
      </c>
    </row>
    <row r="6" spans="1:11">
      <c r="A6" s="4" t="s">
        <v>275</v>
      </c>
      <c r="J6" s="5" t="n">
        <v>5500</v>
      </c>
    </row>
    <row r="7" spans="1:11">
      <c r="A7" s="4" t="s">
        <v>86</v>
      </c>
      <c r="F7" s="5" t="n">
        <v>10056</v>
      </c>
      <c r="G7" s="5" t="n">
        <v>8587</v>
      </c>
      <c r="I7" s="5" t="n">
        <v>18503</v>
      </c>
      <c r="J7" s="5" t="n">
        <v>17670</v>
      </c>
    </row>
    <row r="8" spans="1:11">
      <c r="A8" s="4" t="s">
        <v>88</v>
      </c>
      <c r="J8" s="5" t="n">
        <v>-3875</v>
      </c>
    </row>
    <row r="9" spans="1:11">
      <c r="A9" s="4" t="s">
        <v>95</v>
      </c>
      <c r="F9" s="5" t="n">
        <v>-3095</v>
      </c>
      <c r="G9" s="5" t="n">
        <v>-5812</v>
      </c>
      <c r="I9" s="5" t="n">
        <v>-5729</v>
      </c>
      <c r="J9" s="5" t="n">
        <v>-10529</v>
      </c>
    </row>
    <row r="10" spans="1:11">
      <c r="A10" s="4" t="s">
        <v>511</v>
      </c>
    </row>
    <row r="11" spans="1:11">
      <c r="A11" s="3" t="s">
        <v>509</v>
      </c>
    </row>
    <row r="12" spans="1:11">
      <c r="A12" s="4" t="s">
        <v>88</v>
      </c>
      <c r="C12" s="7" t="n">
        <v>3900</v>
      </c>
    </row>
    <row r="13" spans="1:11">
      <c r="A13" s="4" t="s">
        <v>512</v>
      </c>
    </row>
    <row r="14" spans="1:11">
      <c r="A14" s="3" t="s">
        <v>509</v>
      </c>
    </row>
    <row r="15" spans="1:11">
      <c r="A15" s="4" t="s">
        <v>513</v>
      </c>
      <c r="I15" s="5" t="n">
        <v>60</v>
      </c>
    </row>
    <row r="16" spans="1:11">
      <c r="A16" s="4" t="s">
        <v>357</v>
      </c>
      <c r="F16" s="5" t="n">
        <v>31000</v>
      </c>
      <c r="I16" s="5" t="n">
        <v>31000</v>
      </c>
    </row>
    <row r="17" spans="1:11">
      <c r="A17" s="4" t="s">
        <v>514</v>
      </c>
      <c r="K17" s="5" t="n">
        <v>0</v>
      </c>
    </row>
    <row r="18" spans="1:11">
      <c r="A18" s="4" t="s">
        <v>515</v>
      </c>
    </row>
    <row r="19" spans="1:11">
      <c r="A19" s="3" t="s">
        <v>509</v>
      </c>
    </row>
    <row r="20" spans="1:11">
      <c r="A20" s="4" t="s">
        <v>28</v>
      </c>
      <c r="F20" s="5" t="n">
        <v>600</v>
      </c>
      <c r="I20" s="5" t="n">
        <v>600</v>
      </c>
      <c r="K20" s="7" t="n">
        <v>600</v>
      </c>
    </row>
    <row r="21" spans="1:11">
      <c r="A21" s="4" t="s">
        <v>516</v>
      </c>
      <c r="F21" s="7" t="n">
        <v>200</v>
      </c>
      <c r="G21" s="5" t="n">
        <v>300</v>
      </c>
      <c r="I21" s="5" t="n">
        <v>300</v>
      </c>
      <c r="J21" s="5" t="n">
        <v>600</v>
      </c>
    </row>
    <row r="22" spans="1:11">
      <c r="A22" s="4" t="s">
        <v>517</v>
      </c>
      <c r="I22" s="7" t="n">
        <v>300</v>
      </c>
      <c r="J22" s="5" t="n">
        <v>0</v>
      </c>
    </row>
    <row r="23" spans="1:11">
      <c r="A23" s="4" t="s">
        <v>518</v>
      </c>
      <c r="F23" s="4" t="s">
        <v>519</v>
      </c>
      <c r="I23" s="4" t="s">
        <v>519</v>
      </c>
    </row>
    <row r="24" spans="1:11">
      <c r="A24" s="4" t="s">
        <v>520</v>
      </c>
      <c r="F24" s="7" t="n">
        <v>24000</v>
      </c>
      <c r="I24" s="7" t="n">
        <v>24000</v>
      </c>
    </row>
    <row r="25" spans="1:11">
      <c r="A25" s="4" t="s">
        <v>521</v>
      </c>
      <c r="F25" s="5" t="n">
        <v>-3100</v>
      </c>
      <c r="G25" s="5" t="n">
        <v>-5800</v>
      </c>
      <c r="I25" s="5" t="n">
        <v>-5700</v>
      </c>
      <c r="J25" s="5" t="n">
        <v>-10500</v>
      </c>
    </row>
    <row r="26" spans="1:11">
      <c r="A26" s="4" t="s">
        <v>95</v>
      </c>
      <c r="F26" s="5" t="n">
        <v>-1900</v>
      </c>
      <c r="H26" s="7" t="n">
        <v>-3200</v>
      </c>
    </row>
    <row r="27" spans="1:11">
      <c r="A27" s="4" t="s">
        <v>522</v>
      </c>
    </row>
    <row r="28" spans="1:11">
      <c r="A28" s="3" t="s">
        <v>509</v>
      </c>
    </row>
    <row r="29" spans="1:11">
      <c r="A29" s="4" t="s">
        <v>523</v>
      </c>
      <c r="E29" s="7" t="n">
        <v>1100</v>
      </c>
    </row>
    <row r="30" spans="1:11">
      <c r="A30" s="4" t="s">
        <v>524</v>
      </c>
      <c r="E30" s="4" t="s">
        <v>331</v>
      </c>
    </row>
    <row r="31" spans="1:11">
      <c r="A31" s="4" t="s">
        <v>525</v>
      </c>
      <c r="F31" s="5" t="n">
        <v>0</v>
      </c>
      <c r="G31" s="5" t="n">
        <v>400</v>
      </c>
      <c r="I31" s="5" t="n">
        <v>100</v>
      </c>
      <c r="J31" s="5" t="n">
        <v>800</v>
      </c>
    </row>
    <row r="32" spans="1:11">
      <c r="A32" s="4" t="s">
        <v>277</v>
      </c>
    </row>
    <row r="33" spans="1:11">
      <c r="A33" s="3" t="s">
        <v>509</v>
      </c>
    </row>
    <row r="34" spans="1:11">
      <c r="A34" s="4" t="s">
        <v>275</v>
      </c>
      <c r="D34" s="7" t="n">
        <v>10000</v>
      </c>
    </row>
    <row r="35" spans="1:11">
      <c r="A35" s="4" t="s">
        <v>526</v>
      </c>
      <c r="I35" s="7" t="n">
        <v>2000</v>
      </c>
      <c r="J35" s="5" t="n">
        <v>2000</v>
      </c>
    </row>
    <row r="36" spans="1:11">
      <c r="A36" s="4" t="s">
        <v>527</v>
      </c>
    </row>
    <row r="37" spans="1:11">
      <c r="A37" s="3" t="s">
        <v>509</v>
      </c>
    </row>
    <row r="38" spans="1:11">
      <c r="A38" s="4" t="s">
        <v>357</v>
      </c>
      <c r="D38" s="7" t="n">
        <v>40000</v>
      </c>
    </row>
    <row r="39" spans="1:11">
      <c r="A39" s="4" t="s">
        <v>528</v>
      </c>
      <c r="I39" s="4" t="s">
        <v>529</v>
      </c>
    </row>
    <row r="40" spans="1:11">
      <c r="A40" s="4" t="s">
        <v>530</v>
      </c>
    </row>
    <row r="41" spans="1:11">
      <c r="A41" s="3" t="s">
        <v>509</v>
      </c>
    </row>
    <row r="42" spans="1:11">
      <c r="A42" s="4" t="s">
        <v>528</v>
      </c>
      <c r="I42" s="4" t="s">
        <v>531</v>
      </c>
    </row>
    <row r="43" spans="1:11">
      <c r="A43" s="4" t="s">
        <v>532</v>
      </c>
    </row>
    <row r="44" spans="1:11">
      <c r="A44" s="3" t="s">
        <v>509</v>
      </c>
    </row>
    <row r="45" spans="1:11">
      <c r="A45" s="4" t="s">
        <v>510</v>
      </c>
      <c r="F45" s="5" t="n">
        <v>300</v>
      </c>
      <c r="G45" s="5" t="n">
        <v>100</v>
      </c>
      <c r="I45" s="7" t="n">
        <v>600</v>
      </c>
      <c r="J45" s="5" t="n">
        <v>100</v>
      </c>
    </row>
    <row r="46" spans="1:11">
      <c r="A46" s="4" t="s">
        <v>358</v>
      </c>
      <c r="C46" s="4" t="s">
        <v>533</v>
      </c>
    </row>
    <row r="47" spans="1:11">
      <c r="A47" s="4" t="s">
        <v>534</v>
      </c>
      <c r="C47" s="4" t="s">
        <v>535</v>
      </c>
    </row>
    <row r="48" spans="1:11">
      <c r="A48" s="4" t="s">
        <v>536</v>
      </c>
    </row>
    <row r="49" spans="1:11">
      <c r="A49" s="3" t="s">
        <v>509</v>
      </c>
    </row>
    <row r="50" spans="1:11">
      <c r="A50" s="4" t="s">
        <v>510</v>
      </c>
      <c r="F50" s="7" t="n">
        <v>100</v>
      </c>
      <c r="G50" s="7" t="n">
        <v>200</v>
      </c>
      <c r="I50" s="5" t="n">
        <v>200</v>
      </c>
      <c r="J50" s="5" t="n">
        <v>200</v>
      </c>
    </row>
    <row r="51" spans="1:11">
      <c r="A51" s="4" t="s">
        <v>534</v>
      </c>
      <c r="B51" s="4" t="s">
        <v>535</v>
      </c>
    </row>
    <row r="52" spans="1:11">
      <c r="A52" s="4" t="s">
        <v>537</v>
      </c>
    </row>
    <row r="53" spans="1:11">
      <c r="A53" s="3" t="s">
        <v>509</v>
      </c>
    </row>
    <row r="54" spans="1:11">
      <c r="A54" s="4" t="s">
        <v>510</v>
      </c>
      <c r="I54" s="7" t="n">
        <v>0</v>
      </c>
      <c r="J54" s="7" t="n">
        <v>0</v>
      </c>
    </row>
  </sheetData>
  <mergeCells count="4">
    <mergeCell ref="A1:A2"/>
    <mergeCell ref="B1:E1"/>
    <mergeCell ref="F1:H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24"/>
    <col customWidth="1" max="8" min="8" width="14"/>
    <col customWidth="1" max="9" min="9" width="15"/>
    <col customWidth="1" max="10" min="10" width="24"/>
    <col customWidth="1" max="11" min="11" width="14"/>
    <col customWidth="1" max="12" min="12" width="14"/>
  </cols>
  <sheetData>
    <row r="1" spans="1:12">
      <c r="A1" s="1" t="s">
        <v>538</v>
      </c>
      <c r="B1" s="2" t="s">
        <v>363</v>
      </c>
      <c r="D1" s="2" t="s">
        <v>76</v>
      </c>
      <c r="G1" s="2" t="s">
        <v>1</v>
      </c>
      <c r="I1" s="2" t="s">
        <v>539</v>
      </c>
      <c r="J1" s="2" t="s">
        <v>450</v>
      </c>
    </row>
    <row r="2" spans="1:12">
      <c r="B2" s="2" t="s">
        <v>264</v>
      </c>
      <c r="C2" s="2" t="s">
        <v>409</v>
      </c>
      <c r="D2" s="2" t="s">
        <v>2</v>
      </c>
      <c r="E2" s="2" t="s">
        <v>411</v>
      </c>
      <c r="F2" s="2" t="s">
        <v>77</v>
      </c>
      <c r="G2" s="2" t="s">
        <v>2</v>
      </c>
      <c r="H2" s="2" t="s">
        <v>77</v>
      </c>
      <c r="I2" s="2" t="s">
        <v>540</v>
      </c>
      <c r="J2" s="2" t="s">
        <v>25</v>
      </c>
      <c r="K2" s="2" t="s">
        <v>65</v>
      </c>
      <c r="L2" s="2" t="s">
        <v>412</v>
      </c>
    </row>
    <row r="3" spans="1:12">
      <c r="A3" s="3" t="s">
        <v>541</v>
      </c>
    </row>
    <row r="4" spans="1:12">
      <c r="A4" s="4" t="s">
        <v>542</v>
      </c>
      <c r="G4" s="5" t="n">
        <v>285000</v>
      </c>
      <c r="H4" s="5" t="n">
        <v>0</v>
      </c>
    </row>
    <row r="5" spans="1:12">
      <c r="A5" s="4" t="s">
        <v>543</v>
      </c>
      <c r="G5" s="9" t="n">
        <v>4.11</v>
      </c>
    </row>
    <row r="6" spans="1:12">
      <c r="A6" s="4" t="s">
        <v>544</v>
      </c>
      <c r="G6" s="5" t="n">
        <v>7200</v>
      </c>
    </row>
    <row r="7" spans="1:12">
      <c r="A7" s="4" t="s">
        <v>416</v>
      </c>
      <c r="B7" s="9" t="n">
        <v>3.36</v>
      </c>
      <c r="D7" s="9" t="n">
        <v>3.36</v>
      </c>
      <c r="G7" s="9" t="n">
        <v>3.36</v>
      </c>
      <c r="K7" s="7" t="n">
        <v>12</v>
      </c>
    </row>
    <row r="8" spans="1:12">
      <c r="A8" s="4" t="s">
        <v>289</v>
      </c>
      <c r="B8" s="5" t="n">
        <v>2707138</v>
      </c>
      <c r="D8" s="5" t="n">
        <v>2707138</v>
      </c>
      <c r="G8" s="5" t="n">
        <v>2707138</v>
      </c>
    </row>
    <row r="9" spans="1:12">
      <c r="A9" s="4" t="s">
        <v>290</v>
      </c>
      <c r="B9" s="9" t="n">
        <v>4.5</v>
      </c>
      <c r="D9" s="9" t="n">
        <v>4.5</v>
      </c>
      <c r="G9" s="9" t="n">
        <v>4.5</v>
      </c>
    </row>
    <row r="10" spans="1:12">
      <c r="A10" s="4" t="s">
        <v>291</v>
      </c>
      <c r="B10" s="4" t="s">
        <v>292</v>
      </c>
    </row>
    <row r="11" spans="1:12">
      <c r="A11" s="4" t="s">
        <v>307</v>
      </c>
    </row>
    <row r="12" spans="1:12">
      <c r="A12" s="3" t="s">
        <v>541</v>
      </c>
    </row>
    <row r="13" spans="1:12">
      <c r="A13" s="4" t="s">
        <v>542</v>
      </c>
      <c r="G13" s="5" t="n">
        <v>285000</v>
      </c>
    </row>
    <row r="14" spans="1:12">
      <c r="A14" s="4" t="s">
        <v>543</v>
      </c>
      <c r="G14" s="9" t="n">
        <v>4.11</v>
      </c>
    </row>
    <row r="15" spans="1:12">
      <c r="A15" s="4" t="s">
        <v>544</v>
      </c>
      <c r="G15" s="4" t="s">
        <v>55</v>
      </c>
    </row>
    <row r="16" spans="1:12">
      <c r="A16" s="4" t="s">
        <v>545</v>
      </c>
      <c r="G16" s="9" t="n">
        <v>2.62</v>
      </c>
    </row>
    <row r="17" spans="1:12">
      <c r="A17" s="4" t="s">
        <v>546</v>
      </c>
    </row>
    <row r="18" spans="1:12">
      <c r="A18" s="3" t="s">
        <v>541</v>
      </c>
    </row>
    <row r="19" spans="1:12">
      <c r="A19" s="4" t="s">
        <v>547</v>
      </c>
      <c r="G19" s="5" t="n">
        <v>8523146</v>
      </c>
    </row>
    <row r="20" spans="1:12">
      <c r="A20" s="4" t="s">
        <v>548</v>
      </c>
      <c r="G20" s="4" t="s">
        <v>549</v>
      </c>
    </row>
    <row r="21" spans="1:12">
      <c r="A21" s="4" t="s">
        <v>550</v>
      </c>
      <c r="D21" s="5" t="n">
        <v>6720000</v>
      </c>
      <c r="G21" s="5" t="n">
        <v>6720000</v>
      </c>
    </row>
    <row r="22" spans="1:12">
      <c r="A22" s="4" t="s">
        <v>551</v>
      </c>
      <c r="D22" s="7" t="n">
        <v>13000</v>
      </c>
      <c r="G22" s="7" t="n">
        <v>13000</v>
      </c>
      <c r="J22" s="7" t="n">
        <v>21700</v>
      </c>
    </row>
    <row r="23" spans="1:12">
      <c r="A23" s="4" t="s">
        <v>552</v>
      </c>
      <c r="G23" s="4" t="s">
        <v>553</v>
      </c>
      <c r="J23" s="4" t="s">
        <v>554</v>
      </c>
    </row>
    <row r="24" spans="1:12">
      <c r="A24" s="4" t="s">
        <v>542</v>
      </c>
      <c r="G24" s="5" t="n">
        <v>6256941</v>
      </c>
    </row>
    <row r="25" spans="1:12">
      <c r="A25" s="4" t="s">
        <v>543</v>
      </c>
      <c r="G25" s="9" t="n">
        <v>8.289999999999999</v>
      </c>
    </row>
    <row r="26" spans="1:12">
      <c r="A26" s="4" t="s">
        <v>555</v>
      </c>
    </row>
    <row r="27" spans="1:12">
      <c r="A27" s="3" t="s">
        <v>541</v>
      </c>
    </row>
    <row r="28" spans="1:12">
      <c r="A28" s="4" t="s">
        <v>306</v>
      </c>
      <c r="D28" s="7" t="n">
        <v>3700</v>
      </c>
      <c r="F28" s="7" t="n">
        <v>3200</v>
      </c>
      <c r="G28" s="7" t="n">
        <v>7600</v>
      </c>
      <c r="H28" s="7" t="n">
        <v>6500</v>
      </c>
    </row>
    <row r="29" spans="1:12">
      <c r="A29" s="4" t="s">
        <v>556</v>
      </c>
    </row>
    <row r="30" spans="1:12">
      <c r="A30" s="3" t="s">
        <v>541</v>
      </c>
    </row>
    <row r="31" spans="1:12">
      <c r="A31" s="4" t="s">
        <v>306</v>
      </c>
      <c r="E31" s="7" t="n">
        <v>22600</v>
      </c>
      <c r="I31" s="7" t="n">
        <v>0</v>
      </c>
    </row>
    <row r="32" spans="1:12">
      <c r="A32" s="4" t="s">
        <v>557</v>
      </c>
      <c r="G32" s="5" t="n">
        <v>9750</v>
      </c>
      <c r="J32" s="5" t="n">
        <v>9750</v>
      </c>
    </row>
    <row r="33" spans="1:12">
      <c r="A33" s="4" t="s">
        <v>558</v>
      </c>
    </row>
    <row r="34" spans="1:12">
      <c r="A34" s="3" t="s">
        <v>541</v>
      </c>
    </row>
    <row r="35" spans="1:12">
      <c r="A35" s="4" t="s">
        <v>550</v>
      </c>
      <c r="D35" s="5" t="n">
        <v>1801180</v>
      </c>
      <c r="G35" s="5" t="n">
        <v>1801180</v>
      </c>
    </row>
    <row r="36" spans="1:12">
      <c r="A36" s="4" t="s">
        <v>306</v>
      </c>
      <c r="G36" s="7" t="n">
        <v>0</v>
      </c>
      <c r="H36" s="7" t="n">
        <v>0</v>
      </c>
    </row>
    <row r="37" spans="1:12">
      <c r="A37" s="4" t="s">
        <v>559</v>
      </c>
    </row>
    <row r="38" spans="1:12">
      <c r="A38" s="3" t="s">
        <v>541</v>
      </c>
    </row>
    <row r="39" spans="1:12">
      <c r="A39" s="4" t="s">
        <v>560</v>
      </c>
      <c r="D39" s="9" t="n">
        <v>3.89</v>
      </c>
      <c r="G39" s="9" t="n">
        <v>3.89</v>
      </c>
    </row>
    <row r="40" spans="1:12">
      <c r="A40" s="4" t="s">
        <v>435</v>
      </c>
    </row>
    <row r="41" spans="1:12">
      <c r="A41" s="3" t="s">
        <v>541</v>
      </c>
    </row>
    <row r="42" spans="1:12">
      <c r="A42" s="4" t="s">
        <v>290</v>
      </c>
      <c r="K42" s="9" t="n">
        <v>138.06</v>
      </c>
      <c r="L42" s="9" t="n">
        <v>21.24</v>
      </c>
    </row>
    <row r="43" spans="1:12">
      <c r="A43" s="4" t="s">
        <v>561</v>
      </c>
    </row>
    <row r="44" spans="1:12">
      <c r="A44" s="3" t="s">
        <v>541</v>
      </c>
    </row>
    <row r="45" spans="1:12">
      <c r="A45" s="4" t="s">
        <v>289</v>
      </c>
      <c r="D45" s="10" t="n">
        <v>10.2</v>
      </c>
      <c r="G45" s="10" t="n">
        <v>10.2</v>
      </c>
    </row>
    <row r="46" spans="1:12">
      <c r="A46" s="4" t="s">
        <v>562</v>
      </c>
    </row>
    <row r="47" spans="1:12">
      <c r="A47" s="3" t="s">
        <v>541</v>
      </c>
    </row>
    <row r="48" spans="1:12">
      <c r="A48" s="4" t="s">
        <v>385</v>
      </c>
      <c r="C48" s="7" t="n">
        <v>6300</v>
      </c>
      <c r="G48" s="7" t="n">
        <v>6300</v>
      </c>
    </row>
  </sheetData>
  <mergeCells count="4">
    <mergeCell ref="A1:A2"/>
    <mergeCell ref="B1:C1"/>
    <mergeCell ref="D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63</v>
      </c>
      <c r="B1" s="2" t="s">
        <v>1</v>
      </c>
      <c r="D1" s="2" t="s">
        <v>450</v>
      </c>
    </row>
    <row r="2" spans="1:4">
      <c r="B2" s="2" t="s">
        <v>2</v>
      </c>
      <c r="C2" s="2" t="s">
        <v>77</v>
      </c>
      <c r="D2" s="2" t="s">
        <v>25</v>
      </c>
    </row>
    <row r="3" spans="1:4">
      <c r="A3" s="3" t="s">
        <v>541</v>
      </c>
    </row>
    <row r="4" spans="1:4">
      <c r="A4" s="4" t="s">
        <v>564</v>
      </c>
      <c r="B4" s="5" t="n">
        <v>285000</v>
      </c>
      <c r="C4" s="5" t="n">
        <v>0</v>
      </c>
    </row>
    <row r="5" spans="1:4">
      <c r="A5" s="4" t="s">
        <v>544</v>
      </c>
      <c r="B5" s="5" t="n">
        <v>-7200</v>
      </c>
    </row>
    <row r="6" spans="1:4">
      <c r="A6" s="4" t="s">
        <v>565</v>
      </c>
      <c r="B6" s="9" t="n">
        <v>4.11</v>
      </c>
    </row>
    <row r="7" spans="1:4">
      <c r="A7" s="4" t="s">
        <v>307</v>
      </c>
    </row>
    <row r="8" spans="1:4">
      <c r="A8" s="3" t="s">
        <v>541</v>
      </c>
    </row>
    <row r="9" spans="1:4">
      <c r="A9" s="4" t="s">
        <v>566</v>
      </c>
      <c r="B9" s="5" t="n">
        <v>6437515</v>
      </c>
    </row>
    <row r="10" spans="1:4">
      <c r="A10" s="4" t="s">
        <v>564</v>
      </c>
      <c r="B10" s="5" t="n">
        <v>285000</v>
      </c>
    </row>
    <row r="11" spans="1:4">
      <c r="A11" s="4" t="s">
        <v>544</v>
      </c>
      <c r="B11" s="4" t="s">
        <v>55</v>
      </c>
    </row>
    <row r="12" spans="1:4">
      <c r="A12" s="4" t="s">
        <v>567</v>
      </c>
      <c r="B12" s="5" t="n">
        <v>-465574</v>
      </c>
    </row>
    <row r="13" spans="1:4">
      <c r="A13" s="4" t="s">
        <v>568</v>
      </c>
      <c r="B13" s="5" t="n">
        <v>6256941</v>
      </c>
      <c r="D13" s="5" t="n">
        <v>6437515</v>
      </c>
    </row>
    <row r="14" spans="1:4">
      <c r="A14" s="4" t="s">
        <v>569</v>
      </c>
      <c r="B14" s="9" t="n">
        <v>8.32</v>
      </c>
    </row>
    <row r="15" spans="1:4">
      <c r="A15" s="4" t="s">
        <v>565</v>
      </c>
      <c r="B15" s="10" t="n">
        <v>4.11</v>
      </c>
    </row>
    <row r="16" spans="1:4">
      <c r="A16" s="4" t="s">
        <v>570</v>
      </c>
      <c r="B16" s="4" t="s">
        <v>55</v>
      </c>
    </row>
    <row r="17" spans="1:4">
      <c r="A17" s="4" t="s">
        <v>571</v>
      </c>
      <c r="B17" s="10" t="n">
        <v>6.1</v>
      </c>
    </row>
    <row r="18" spans="1:4">
      <c r="A18" s="4" t="s">
        <v>572</v>
      </c>
      <c r="B18" s="9" t="n">
        <v>8.289999999999999</v>
      </c>
      <c r="D18" s="9" t="n">
        <v>8.32</v>
      </c>
    </row>
    <row r="19" spans="1:4">
      <c r="A19" s="4" t="s">
        <v>573</v>
      </c>
      <c r="B19" s="4" t="s">
        <v>574</v>
      </c>
      <c r="D19" s="4" t="s">
        <v>575</v>
      </c>
    </row>
    <row r="20" spans="1:4">
      <c r="A20" s="4" t="s">
        <v>576</v>
      </c>
      <c r="B20" s="7" t="n">
        <v>700</v>
      </c>
      <c r="D20" s="7" t="n">
        <v>2227268</v>
      </c>
    </row>
    <row r="21" spans="1:4">
      <c r="A21" s="4" t="s">
        <v>577</v>
      </c>
      <c r="B21" s="5" t="n">
        <v>2117195</v>
      </c>
      <c r="D21" s="5" t="n">
        <v>2181810</v>
      </c>
    </row>
    <row r="22" spans="1:4">
      <c r="A22" s="4" t="s">
        <v>578</v>
      </c>
      <c r="B22" s="7" t="n">
        <v>12</v>
      </c>
      <c r="D22"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79</v>
      </c>
      <c r="B1" s="2" t="s">
        <v>1</v>
      </c>
    </row>
    <row r="2" spans="1:2">
      <c r="B2" s="2" t="s">
        <v>580</v>
      </c>
    </row>
    <row r="3" spans="1:2">
      <c r="A3" s="3" t="s">
        <v>541</v>
      </c>
    </row>
    <row r="4" spans="1:2">
      <c r="A4" s="4" t="s">
        <v>581</v>
      </c>
      <c r="B4" s="9" t="n">
        <v>2.62</v>
      </c>
    </row>
    <row r="5" spans="1:2">
      <c r="A5" s="4" t="s">
        <v>425</v>
      </c>
      <c r="B5" s="4" t="s">
        <v>309</v>
      </c>
    </row>
    <row r="6" spans="1:2">
      <c r="A6" s="4" t="s">
        <v>582</v>
      </c>
    </row>
    <row r="7" spans="1:2">
      <c r="A7" s="3" t="s">
        <v>541</v>
      </c>
    </row>
    <row r="8" spans="1:2">
      <c r="A8" s="4" t="s">
        <v>583</v>
      </c>
      <c r="B8" s="4" t="s">
        <v>584</v>
      </c>
    </row>
    <row r="9" spans="1:2">
      <c r="A9" s="4" t="s">
        <v>419</v>
      </c>
      <c r="B9" s="4" t="s">
        <v>585</v>
      </c>
    </row>
    <row r="10" spans="1:2">
      <c r="A10" s="4" t="s">
        <v>421</v>
      </c>
      <c r="B10" s="4" t="s">
        <v>586</v>
      </c>
    </row>
    <row r="11" spans="1:2">
      <c r="A11" s="4" t="s">
        <v>337</v>
      </c>
    </row>
    <row r="12" spans="1:2">
      <c r="A12" s="3" t="s">
        <v>541</v>
      </c>
    </row>
    <row r="13" spans="1:2">
      <c r="A13" s="4" t="s">
        <v>583</v>
      </c>
      <c r="B13" s="4" t="s">
        <v>424</v>
      </c>
    </row>
    <row r="14" spans="1:2">
      <c r="A14" s="4" t="s">
        <v>419</v>
      </c>
      <c r="B14" s="4" t="s">
        <v>317</v>
      </c>
    </row>
    <row r="15" spans="1:2">
      <c r="A15" s="4" t="s">
        <v>421</v>
      </c>
      <c r="B15"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588</v>
      </c>
      <c r="B1" s="2" t="s">
        <v>1</v>
      </c>
    </row>
    <row r="2" spans="1:2">
      <c r="B2" s="2" t="s">
        <v>589</v>
      </c>
    </row>
    <row r="3" spans="1:2">
      <c r="A3" s="3" t="s">
        <v>198</v>
      </c>
    </row>
    <row r="4" spans="1:2">
      <c r="A4" s="4" t="s">
        <v>590</v>
      </c>
      <c r="B4" s="5" t="n">
        <v>1328452</v>
      </c>
    </row>
    <row r="5" spans="1:2">
      <c r="A5" s="4" t="s">
        <v>591</v>
      </c>
      <c r="B5" s="5" t="n">
        <v>2707138</v>
      </c>
    </row>
    <row r="6" spans="1:2">
      <c r="A6" s="4" t="s">
        <v>592</v>
      </c>
      <c r="B6" s="4" t="s">
        <v>55</v>
      </c>
    </row>
    <row r="7" spans="1:2">
      <c r="A7" s="4" t="s">
        <v>593</v>
      </c>
      <c r="B7" s="4" t="s">
        <v>55</v>
      </c>
    </row>
    <row r="8" spans="1:2">
      <c r="A8" s="4" t="s">
        <v>594</v>
      </c>
      <c r="B8" s="5" t="n">
        <v>4035590</v>
      </c>
    </row>
    <row r="9" spans="1:2">
      <c r="A9" s="4" t="s">
        <v>595</v>
      </c>
      <c r="B9" s="9" t="n">
        <v>29.7</v>
      </c>
    </row>
    <row r="10" spans="1:2">
      <c r="A10" s="4" t="s">
        <v>596</v>
      </c>
      <c r="B10" s="10" t="n">
        <v>10.2</v>
      </c>
    </row>
    <row r="11" spans="1:2">
      <c r="A11" s="4" t="s">
        <v>597</v>
      </c>
      <c r="B11" s="4" t="s">
        <v>55</v>
      </c>
    </row>
    <row r="12" spans="1:2">
      <c r="A12" s="4" t="s">
        <v>598</v>
      </c>
      <c r="B12" s="4" t="s">
        <v>55</v>
      </c>
    </row>
    <row r="13" spans="1:2">
      <c r="A13" s="4" t="s">
        <v>599</v>
      </c>
      <c r="B13" s="9" t="n">
        <v>11.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0</v>
      </c>
      <c r="B1" s="2" t="s">
        <v>65</v>
      </c>
      <c r="C1" s="2" t="s">
        <v>264</v>
      </c>
      <c r="D1" s="2" t="s">
        <v>2</v>
      </c>
      <c r="E1" s="2" t="s">
        <v>411</v>
      </c>
      <c r="F1" s="2" t="s">
        <v>77</v>
      </c>
      <c r="G1" s="2" t="s">
        <v>2</v>
      </c>
      <c r="H1" s="2" t="s">
        <v>77</v>
      </c>
      <c r="I1" s="2" t="s">
        <v>540</v>
      </c>
      <c r="J1" s="2" t="s">
        <v>25</v>
      </c>
      <c r="K1" s="2" t="s">
        <v>266</v>
      </c>
    </row>
    <row r="2" spans="1:11">
      <c r="A2" s="3" t="s">
        <v>601</v>
      </c>
    </row>
    <row r="3" spans="1:11">
      <c r="A3" s="4" t="s">
        <v>602</v>
      </c>
      <c r="K3" s="7" t="n">
        <v>39500</v>
      </c>
    </row>
    <row r="4" spans="1:11">
      <c r="A4" s="4" t="s">
        <v>603</v>
      </c>
      <c r="K4" s="5" t="n">
        <v>36400</v>
      </c>
    </row>
    <row r="5" spans="1:11">
      <c r="A5" s="4" t="s">
        <v>312</v>
      </c>
      <c r="B5" s="7" t="n">
        <v>3700</v>
      </c>
      <c r="C5" s="7" t="n">
        <v>1400</v>
      </c>
      <c r="G5" s="7" t="n">
        <v>1400</v>
      </c>
      <c r="K5" s="7" t="n">
        <v>3100</v>
      </c>
    </row>
    <row r="6" spans="1:11">
      <c r="A6" s="4" t="s">
        <v>287</v>
      </c>
      <c r="B6" s="5" t="n">
        <v>6250000</v>
      </c>
      <c r="C6" s="5" t="n">
        <v>6767855</v>
      </c>
      <c r="G6" s="5" t="n">
        <v>6767855</v>
      </c>
    </row>
    <row r="7" spans="1:11">
      <c r="A7" s="4" t="s">
        <v>604</v>
      </c>
      <c r="D7" s="7" t="n">
        <v>1171</v>
      </c>
      <c r="G7" s="7" t="n">
        <v>1171</v>
      </c>
      <c r="J7" s="7" t="n">
        <v>1744</v>
      </c>
    </row>
    <row r="8" spans="1:11">
      <c r="A8" s="4" t="s">
        <v>43</v>
      </c>
      <c r="D8" s="5" t="n">
        <v>9991</v>
      </c>
      <c r="G8" s="5" t="n">
        <v>9991</v>
      </c>
      <c r="J8" s="5" t="n">
        <v>12150</v>
      </c>
    </row>
    <row r="9" spans="1:11">
      <c r="A9" s="4" t="s">
        <v>51</v>
      </c>
      <c r="D9" s="5" t="n">
        <v>829</v>
      </c>
      <c r="G9" s="7" t="n">
        <v>829</v>
      </c>
      <c r="J9" s="5" t="n">
        <v>1250</v>
      </c>
    </row>
    <row r="10" spans="1:11">
      <c r="A10" s="4" t="s">
        <v>605</v>
      </c>
      <c r="G10" s="5" t="n">
        <v>2707138</v>
      </c>
    </row>
    <row r="11" spans="1:11">
      <c r="A11" s="4" t="s">
        <v>606</v>
      </c>
      <c r="D11" s="5" t="n">
        <v>1318</v>
      </c>
      <c r="G11" s="7" t="n">
        <v>1318</v>
      </c>
      <c r="J11" s="5" t="n">
        <v>2502</v>
      </c>
    </row>
    <row r="12" spans="1:11">
      <c r="A12" s="4" t="s">
        <v>352</v>
      </c>
      <c r="D12" s="5" t="n">
        <v>4400</v>
      </c>
      <c r="G12" s="5" t="n">
        <v>4400</v>
      </c>
      <c r="J12" s="5" t="n">
        <v>4400</v>
      </c>
    </row>
    <row r="13" spans="1:11">
      <c r="A13" s="4" t="s">
        <v>607</v>
      </c>
    </row>
    <row r="14" spans="1:11">
      <c r="A14" s="3" t="s">
        <v>601</v>
      </c>
    </row>
    <row r="15" spans="1:11">
      <c r="A15" s="4" t="s">
        <v>525</v>
      </c>
      <c r="D15" s="5" t="n">
        <v>0</v>
      </c>
      <c r="F15" s="7" t="n">
        <v>400</v>
      </c>
      <c r="G15" s="5" t="n">
        <v>100</v>
      </c>
      <c r="H15" s="7" t="n">
        <v>800</v>
      </c>
    </row>
    <row r="16" spans="1:11">
      <c r="A16" s="4" t="s">
        <v>352</v>
      </c>
      <c r="D16" s="5" t="n">
        <v>1300</v>
      </c>
      <c r="G16" s="5" t="n">
        <v>1300</v>
      </c>
      <c r="J16" s="5" t="n">
        <v>2200</v>
      </c>
    </row>
    <row r="17" spans="1:11">
      <c r="A17" s="4" t="s">
        <v>608</v>
      </c>
    </row>
    <row r="18" spans="1:11">
      <c r="A18" s="3" t="s">
        <v>601</v>
      </c>
    </row>
    <row r="19" spans="1:11">
      <c r="A19" s="4" t="s">
        <v>609</v>
      </c>
      <c r="G19" s="5" t="n">
        <v>1600</v>
      </c>
      <c r="J19" s="5" t="n">
        <v>2200</v>
      </c>
    </row>
    <row r="20" spans="1:11">
      <c r="A20" s="4" t="s">
        <v>43</v>
      </c>
      <c r="D20" s="5" t="n">
        <v>1000</v>
      </c>
      <c r="G20" s="5" t="n">
        <v>1000</v>
      </c>
      <c r="J20" s="5" t="n">
        <v>1000</v>
      </c>
    </row>
    <row r="21" spans="1:11">
      <c r="A21" s="4" t="s">
        <v>51</v>
      </c>
      <c r="D21" s="5" t="n">
        <v>600</v>
      </c>
      <c r="G21" s="5" t="n">
        <v>600</v>
      </c>
      <c r="J21" s="5" t="n">
        <v>1200</v>
      </c>
    </row>
    <row r="22" spans="1:11">
      <c r="A22" s="4" t="s">
        <v>276</v>
      </c>
    </row>
    <row r="23" spans="1:11">
      <c r="A23" s="3" t="s">
        <v>601</v>
      </c>
    </row>
    <row r="24" spans="1:11">
      <c r="A24" s="4" t="s">
        <v>287</v>
      </c>
      <c r="K24" s="5" t="n">
        <v>3438984</v>
      </c>
    </row>
    <row r="25" spans="1:11">
      <c r="A25" s="4" t="s">
        <v>610</v>
      </c>
    </row>
    <row r="26" spans="1:11">
      <c r="A26" s="3" t="s">
        <v>601</v>
      </c>
    </row>
    <row r="27" spans="1:11">
      <c r="A27" s="4" t="s">
        <v>611</v>
      </c>
      <c r="D27" s="5" t="n">
        <v>40</v>
      </c>
      <c r="G27" s="5" t="n">
        <v>40</v>
      </c>
      <c r="J27" s="5" t="n">
        <v>40</v>
      </c>
    </row>
    <row r="28" spans="1:11">
      <c r="A28" s="4" t="s">
        <v>612</v>
      </c>
    </row>
    <row r="29" spans="1:11">
      <c r="A29" s="3" t="s">
        <v>601</v>
      </c>
    </row>
    <row r="30" spans="1:11">
      <c r="A30" s="4" t="s">
        <v>611</v>
      </c>
      <c r="D30" s="7" t="n">
        <v>2400</v>
      </c>
      <c r="G30" s="7" t="n">
        <v>2400</v>
      </c>
      <c r="J30" s="5" t="n">
        <v>2400</v>
      </c>
    </row>
    <row r="31" spans="1:11">
      <c r="A31" s="4" t="s">
        <v>556</v>
      </c>
    </row>
    <row r="32" spans="1:11">
      <c r="A32" s="3" t="s">
        <v>601</v>
      </c>
    </row>
    <row r="33" spans="1:11">
      <c r="A33" s="4" t="s">
        <v>306</v>
      </c>
      <c r="E33" s="7" t="n">
        <v>22600</v>
      </c>
      <c r="I33" s="7" t="n">
        <v>0</v>
      </c>
    </row>
    <row r="34" spans="1:11">
      <c r="A34" s="4" t="s">
        <v>318</v>
      </c>
    </row>
    <row r="35" spans="1:11">
      <c r="A35" s="3" t="s">
        <v>601</v>
      </c>
    </row>
    <row r="36" spans="1:11">
      <c r="A36" s="4" t="s">
        <v>602</v>
      </c>
      <c r="J36" s="5" t="n">
        <v>873</v>
      </c>
    </row>
    <row r="37" spans="1:11">
      <c r="A37" s="4" t="s">
        <v>603</v>
      </c>
      <c r="J37" s="5" t="n">
        <v>833</v>
      </c>
    </row>
    <row r="38" spans="1:11">
      <c r="A38" s="4" t="s">
        <v>312</v>
      </c>
      <c r="J38" s="7" t="n">
        <v>40</v>
      </c>
    </row>
    <row r="39" spans="1:11">
      <c r="A39" s="4" t="s">
        <v>613</v>
      </c>
    </row>
    <row r="40" spans="1:11">
      <c r="A40" s="3" t="s">
        <v>601</v>
      </c>
    </row>
    <row r="41" spans="1:11">
      <c r="A41" s="4" t="s">
        <v>287</v>
      </c>
      <c r="J41" s="5" t="n">
        <v>75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7</v>
      </c>
    </row>
    <row r="3" spans="1:3">
      <c r="A3" s="3" t="s">
        <v>122</v>
      </c>
    </row>
    <row r="4" spans="1:3">
      <c r="A4" s="4" t="s">
        <v>100</v>
      </c>
      <c r="B4" s="7" t="n">
        <v>-39881</v>
      </c>
      <c r="C4" s="7" t="n">
        <v>-70206</v>
      </c>
    </row>
    <row r="5" spans="1:3">
      <c r="A5" s="3" t="s">
        <v>123</v>
      </c>
    </row>
    <row r="6" spans="1:3">
      <c r="A6" s="4" t="s">
        <v>124</v>
      </c>
      <c r="B6" s="5" t="n">
        <v>927</v>
      </c>
      <c r="C6" s="5" t="n">
        <v>1149</v>
      </c>
    </row>
    <row r="7" spans="1:3">
      <c r="A7" s="4" t="s">
        <v>125</v>
      </c>
      <c r="C7" s="5" t="n">
        <v>8970</v>
      </c>
    </row>
    <row r="8" spans="1:3">
      <c r="A8" s="4" t="s">
        <v>83</v>
      </c>
      <c r="B8" s="5" t="n">
        <v>743</v>
      </c>
      <c r="C8" s="5" t="n">
        <v>137</v>
      </c>
    </row>
    <row r="9" spans="1:3">
      <c r="A9" s="4" t="s">
        <v>126</v>
      </c>
      <c r="B9" s="5" t="n">
        <v>255</v>
      </c>
      <c r="C9" s="5" t="n">
        <v>935</v>
      </c>
    </row>
    <row r="10" spans="1:3">
      <c r="A10" s="4" t="s">
        <v>127</v>
      </c>
      <c r="B10" s="5" t="n">
        <v>1146</v>
      </c>
      <c r="C10" s="5" t="n">
        <v>1857</v>
      </c>
    </row>
    <row r="11" spans="1:3">
      <c r="A11" s="4" t="s">
        <v>128</v>
      </c>
      <c r="B11" s="5" t="n">
        <v>-188</v>
      </c>
    </row>
    <row r="12" spans="1:3">
      <c r="A12" s="4" t="s">
        <v>129</v>
      </c>
      <c r="B12" s="5" t="n">
        <v>7580</v>
      </c>
      <c r="C12" s="5" t="n">
        <v>6516</v>
      </c>
    </row>
    <row r="13" spans="1:3">
      <c r="A13" s="4" t="s">
        <v>88</v>
      </c>
      <c r="C13" s="5" t="n">
        <v>-3875</v>
      </c>
    </row>
    <row r="14" spans="1:3">
      <c r="A14" s="4" t="s">
        <v>130</v>
      </c>
      <c r="C14" s="5" t="n">
        <v>12</v>
      </c>
    </row>
    <row r="15" spans="1:3">
      <c r="A15" s="4" t="s">
        <v>94</v>
      </c>
      <c r="B15" s="5" t="n">
        <v>-726</v>
      </c>
      <c r="C15" s="5" t="n">
        <v>-273</v>
      </c>
    </row>
    <row r="16" spans="1:3">
      <c r="A16" s="4" t="s">
        <v>131</v>
      </c>
      <c r="C16" s="5" t="n">
        <v>3000</v>
      </c>
    </row>
    <row r="17" spans="1:3">
      <c r="A17" s="4" t="s">
        <v>132</v>
      </c>
      <c r="C17" s="5" t="n">
        <v>1860</v>
      </c>
    </row>
    <row r="18" spans="1:3">
      <c r="A18" s="4" t="s">
        <v>133</v>
      </c>
      <c r="C18" s="5" t="n">
        <v>12348</v>
      </c>
    </row>
    <row r="19" spans="1:3">
      <c r="A19" s="4" t="s">
        <v>95</v>
      </c>
      <c r="B19" s="5" t="n">
        <v>5729</v>
      </c>
      <c r="C19" s="5" t="n">
        <v>10529</v>
      </c>
    </row>
    <row r="20" spans="1:3">
      <c r="A20" s="3" t="s">
        <v>134</v>
      </c>
    </row>
    <row r="21" spans="1:3">
      <c r="A21" s="4" t="s">
        <v>28</v>
      </c>
      <c r="B21" s="5" t="n">
        <v>-402</v>
      </c>
      <c r="C21" s="5" t="n">
        <v>1109</v>
      </c>
    </row>
    <row r="22" spans="1:3">
      <c r="A22" s="4" t="s">
        <v>30</v>
      </c>
      <c r="B22" s="5" t="n">
        <v>69</v>
      </c>
      <c r="C22" s="5" t="n">
        <v>637</v>
      </c>
    </row>
    <row r="23" spans="1:3">
      <c r="A23" s="4" t="s">
        <v>135</v>
      </c>
      <c r="B23" s="5" t="n">
        <v>-1171</v>
      </c>
      <c r="C23" s="5" t="n">
        <v>-670</v>
      </c>
    </row>
    <row r="24" spans="1:3">
      <c r="A24" s="4" t="s">
        <v>42</v>
      </c>
      <c r="B24" s="5" t="n">
        <v>-936</v>
      </c>
      <c r="C24" s="5" t="n">
        <v>5852</v>
      </c>
    </row>
    <row r="25" spans="1:3">
      <c r="A25" s="4" t="s">
        <v>136</v>
      </c>
      <c r="B25" s="5" t="n">
        <v>-2577</v>
      </c>
      <c r="C25" s="5" t="n">
        <v>1296</v>
      </c>
    </row>
    <row r="26" spans="1:3">
      <c r="A26" s="4" t="s">
        <v>44</v>
      </c>
      <c r="B26" s="5" t="n">
        <v>-2200</v>
      </c>
      <c r="C26" s="5" t="n">
        <v>-2252</v>
      </c>
    </row>
    <row r="27" spans="1:3">
      <c r="A27" s="4" t="s">
        <v>137</v>
      </c>
      <c r="B27" s="5" t="n">
        <v>-31632</v>
      </c>
      <c r="C27" s="5" t="n">
        <v>-21069</v>
      </c>
    </row>
    <row r="28" spans="1:3">
      <c r="A28" s="3" t="s">
        <v>138</v>
      </c>
    </row>
    <row r="29" spans="1:3">
      <c r="A29" s="4" t="s">
        <v>139</v>
      </c>
      <c r="B29" s="5" t="n">
        <v>-309</v>
      </c>
      <c r="C29" s="5" t="n">
        <v>-425</v>
      </c>
    </row>
    <row r="30" spans="1:3">
      <c r="A30" s="4" t="s">
        <v>140</v>
      </c>
      <c r="B30" s="5" t="n">
        <v>-309</v>
      </c>
      <c r="C30" s="5" t="n">
        <v>-425</v>
      </c>
    </row>
    <row r="31" spans="1:3">
      <c r="A31" s="3" t="s">
        <v>141</v>
      </c>
    </row>
    <row r="32" spans="1:3">
      <c r="A32" s="4" t="s">
        <v>142</v>
      </c>
      <c r="B32" s="5" t="n">
        <v>22094</v>
      </c>
    </row>
    <row r="33" spans="1:3">
      <c r="A33" s="4" t="s">
        <v>143</v>
      </c>
      <c r="B33" s="5" t="n">
        <v>-20</v>
      </c>
    </row>
    <row r="34" spans="1:3">
      <c r="A34" s="4" t="s">
        <v>144</v>
      </c>
      <c r="C34" s="5" t="n">
        <v>5500</v>
      </c>
    </row>
    <row r="35" spans="1:3">
      <c r="A35" s="4" t="s">
        <v>145</v>
      </c>
      <c r="C35" s="5" t="n">
        <v>40</v>
      </c>
    </row>
    <row r="36" spans="1:3">
      <c r="A36" s="4" t="s">
        <v>146</v>
      </c>
      <c r="B36" s="5" t="n">
        <v>22074</v>
      </c>
      <c r="C36" s="5" t="n">
        <v>5540</v>
      </c>
    </row>
    <row r="37" spans="1:3">
      <c r="A37" s="4" t="s">
        <v>147</v>
      </c>
      <c r="B37" s="5" t="n">
        <v>-9867</v>
      </c>
      <c r="C37" s="5" t="n">
        <v>-15954</v>
      </c>
    </row>
    <row r="38" spans="1:3">
      <c r="A38" s="4" t="s">
        <v>148</v>
      </c>
      <c r="B38" s="5" t="n">
        <v>36093</v>
      </c>
      <c r="C38" s="5" t="n">
        <v>21498</v>
      </c>
    </row>
    <row r="39" spans="1:3">
      <c r="A39" s="4" t="s">
        <v>149</v>
      </c>
      <c r="B39" s="5" t="n">
        <v>26226</v>
      </c>
      <c r="C39" s="5" t="n">
        <v>5544</v>
      </c>
    </row>
    <row r="40" spans="1:3">
      <c r="A40" s="3" t="s">
        <v>150</v>
      </c>
    </row>
    <row r="41" spans="1:3">
      <c r="A41" s="4" t="s">
        <v>151</v>
      </c>
      <c r="B41" s="5" t="n">
        <v>1826</v>
      </c>
      <c r="C41" s="5" t="n">
        <v>1836</v>
      </c>
    </row>
    <row r="42" spans="1:3">
      <c r="A42" s="4" t="s">
        <v>152</v>
      </c>
      <c r="B42" s="5" t="n">
        <v>348</v>
      </c>
      <c r="C42" s="5" t="n">
        <v>359</v>
      </c>
    </row>
    <row r="43" spans="1:3">
      <c r="A43" s="3" t="s">
        <v>153</v>
      </c>
    </row>
    <row r="44" spans="1:3">
      <c r="A44" s="4" t="s">
        <v>154</v>
      </c>
      <c r="C44" s="5" t="n">
        <v>11725</v>
      </c>
    </row>
    <row r="45" spans="1:3">
      <c r="A45" s="4" t="s">
        <v>155</v>
      </c>
      <c r="B45" s="5" t="n">
        <v>208</v>
      </c>
      <c r="C45" s="5" t="n">
        <v>229</v>
      </c>
    </row>
    <row r="46" spans="1:3">
      <c r="A46" s="4" t="s">
        <v>156</v>
      </c>
      <c r="C46" s="5" t="n">
        <v>1242</v>
      </c>
    </row>
    <row r="47" spans="1:3">
      <c r="A47" s="4" t="s">
        <v>157</v>
      </c>
      <c r="B47" s="5" t="n">
        <v>1227</v>
      </c>
      <c r="C47" s="7" t="n">
        <v>2387</v>
      </c>
    </row>
    <row r="48" spans="1:3">
      <c r="A48" s="4" t="s">
        <v>117</v>
      </c>
      <c r="B48" s="5" t="n">
        <v>188</v>
      </c>
    </row>
    <row r="49" spans="1:3">
      <c r="A49" s="4" t="s">
        <v>118</v>
      </c>
      <c r="B49" s="5" t="n">
        <v>750</v>
      </c>
    </row>
    <row r="50" spans="1:3">
      <c r="A50" s="4" t="s">
        <v>158</v>
      </c>
      <c r="B50" s="5" t="n">
        <v>75</v>
      </c>
    </row>
    <row r="51" spans="1:3">
      <c r="A51" s="4" t="s">
        <v>159</v>
      </c>
      <c r="B51" s="5" t="n">
        <v>1651</v>
      </c>
    </row>
    <row r="52" spans="1:3">
      <c r="A52" s="4" t="s">
        <v>160</v>
      </c>
      <c r="B52" s="7" t="n">
        <v>9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201</v>
      </c>
    </row>
    <row r="3" spans="1:3">
      <c r="A3" s="4" t="s">
        <v>615</v>
      </c>
      <c r="B3" s="7" t="n">
        <v>2395</v>
      </c>
      <c r="C3" s="7" t="n">
        <v>2395</v>
      </c>
    </row>
    <row r="4" spans="1:3">
      <c r="A4" s="4" t="s">
        <v>616</v>
      </c>
      <c r="B4" s="5" t="n">
        <v>49</v>
      </c>
      <c r="C4" s="5" t="n">
        <v>245</v>
      </c>
    </row>
    <row r="5" spans="1:3">
      <c r="A5" s="4" t="s">
        <v>617</v>
      </c>
      <c r="B5" s="5" t="n">
        <v>1171</v>
      </c>
      <c r="C5" s="5" t="n">
        <v>1744</v>
      </c>
    </row>
    <row r="6" spans="1:3">
      <c r="A6" s="4" t="s">
        <v>618</v>
      </c>
      <c r="B6" s="5" t="n">
        <v>509</v>
      </c>
      <c r="C6" s="5" t="n">
        <v>709</v>
      </c>
    </row>
    <row r="7" spans="1:3">
      <c r="A7" s="4" t="s">
        <v>606</v>
      </c>
      <c r="B7" s="5" t="n">
        <v>1318</v>
      </c>
      <c r="C7" s="5" t="n">
        <v>2502</v>
      </c>
    </row>
    <row r="8" spans="1:3">
      <c r="A8" s="4" t="s">
        <v>619</v>
      </c>
      <c r="B8" s="5" t="n">
        <v>4549</v>
      </c>
      <c r="C8" s="5" t="n">
        <v>4555</v>
      </c>
    </row>
    <row r="9" spans="1:3">
      <c r="A9" s="4" t="s">
        <v>620</v>
      </c>
      <c r="B9" s="7" t="n">
        <v>9991</v>
      </c>
      <c r="C9" s="7" t="n">
        <v>12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315</v>
      </c>
      <c r="B3" s="5" t="n">
        <v>51846521</v>
      </c>
      <c r="C3" s="5" t="n">
        <v>45078666</v>
      </c>
    </row>
    <row r="4" spans="1:3">
      <c r="A4" s="4" t="s">
        <v>623</v>
      </c>
    </row>
    <row r="5" spans="1:3">
      <c r="A5" s="3" t="s">
        <v>622</v>
      </c>
    </row>
    <row r="6" spans="1:3">
      <c r="A6" s="4" t="s">
        <v>624</v>
      </c>
      <c r="B6" s="11" t="n">
        <v>4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32"/>
    <col customWidth="1" max="5" min="5" width="21"/>
  </cols>
  <sheetData>
    <row r="1" spans="1:5">
      <c r="A1" s="1" t="s">
        <v>625</v>
      </c>
      <c r="B1" s="2" t="s">
        <v>626</v>
      </c>
      <c r="C1" s="2" t="s">
        <v>627</v>
      </c>
      <c r="D1" s="2" t="s">
        <v>628</v>
      </c>
      <c r="E1" s="2" t="s">
        <v>629</v>
      </c>
    </row>
    <row r="2" spans="1:5">
      <c r="A2" s="4" t="s">
        <v>630</v>
      </c>
    </row>
    <row r="3" spans="1:5">
      <c r="A3" s="3" t="s">
        <v>631</v>
      </c>
    </row>
    <row r="4" spans="1:5">
      <c r="A4" s="4" t="s">
        <v>632</v>
      </c>
      <c r="E4" s="7" t="n">
        <v>150000000</v>
      </c>
    </row>
    <row r="5" spans="1:5">
      <c r="A5" s="4" t="s">
        <v>633</v>
      </c>
    </row>
    <row r="6" spans="1:5">
      <c r="A6" s="3" t="s">
        <v>631</v>
      </c>
    </row>
    <row r="7" spans="1:5">
      <c r="A7" s="4" t="s">
        <v>634</v>
      </c>
      <c r="D7" s="5" t="n">
        <v>12</v>
      </c>
    </row>
    <row r="8" spans="1:5">
      <c r="A8" s="4" t="s">
        <v>635</v>
      </c>
      <c r="D8" s="5" t="n">
        <v>1000000</v>
      </c>
    </row>
    <row r="9" spans="1:5">
      <c r="A9" s="4" t="s">
        <v>632</v>
      </c>
      <c r="D9" s="7" t="n">
        <v>15000000</v>
      </c>
    </row>
    <row r="10" spans="1:5">
      <c r="A10" s="4" t="s">
        <v>636</v>
      </c>
    </row>
    <row r="11" spans="1:5">
      <c r="A11" s="3" t="s">
        <v>631</v>
      </c>
    </row>
    <row r="12" spans="1:5">
      <c r="A12" s="4" t="s">
        <v>632</v>
      </c>
      <c r="B12" s="7" t="n">
        <v>4000000</v>
      </c>
      <c r="C12" s="7" t="n">
        <v>2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637</v>
      </c>
      <c r="B1" s="2" t="s">
        <v>25</v>
      </c>
    </row>
    <row r="2" spans="1:2">
      <c r="A2" s="4" t="s">
        <v>638</v>
      </c>
    </row>
    <row r="3" spans="1:2">
      <c r="A3" s="3" t="s">
        <v>639</v>
      </c>
    </row>
    <row r="4" spans="1:2">
      <c r="A4" s="4" t="s">
        <v>640</v>
      </c>
      <c r="B4"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42</v>
      </c>
      <c r="B1" s="2" t="s">
        <v>76</v>
      </c>
      <c r="D1" s="2" t="s">
        <v>1</v>
      </c>
    </row>
    <row r="2" spans="1:5">
      <c r="B2" s="2" t="s">
        <v>2</v>
      </c>
      <c r="C2" s="2" t="s">
        <v>77</v>
      </c>
      <c r="D2" s="2" t="s">
        <v>2</v>
      </c>
      <c r="E2" s="2" t="s">
        <v>77</v>
      </c>
    </row>
    <row r="3" spans="1:5">
      <c r="A3" s="4" t="s">
        <v>99</v>
      </c>
      <c r="D3" s="7" t="n">
        <v>316</v>
      </c>
      <c r="E3" s="7" t="n">
        <v>315</v>
      </c>
    </row>
    <row r="4" spans="1:5">
      <c r="A4" s="4" t="s">
        <v>277</v>
      </c>
    </row>
    <row r="5" spans="1:5">
      <c r="A5" s="4" t="s">
        <v>99</v>
      </c>
      <c r="B5" s="7" t="n">
        <v>0</v>
      </c>
      <c r="C5" s="7" t="n">
        <v>0</v>
      </c>
      <c r="D5" s="5" t="n">
        <v>300</v>
      </c>
      <c r="E5" s="5" t="n">
        <v>300</v>
      </c>
    </row>
    <row r="6" spans="1:5">
      <c r="A6" s="4" t="s">
        <v>278</v>
      </c>
      <c r="D6" s="7" t="n">
        <v>2000</v>
      </c>
      <c r="E6" s="7" t="n">
        <v>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5:57Z</dcterms:created>
  <dcterms:modified xmlns:dcterms="http://purl.org/dc/terms/" xmlns:xsi="http://www.w3.org/2001/XMLSchema-instance" xsi:type="dcterms:W3CDTF">2017-08-03T16:15:57Z</dcterms:modified>
</cp:coreProperties>
</file>